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DVANCES TO VENDORS AND PROPERT" sheetId="9" state="visible" r:id="rId9"/>
    <sheet xmlns:r="http://schemas.openxmlformats.org/officeDocument/2006/relationships" name="STOCKHOLDERS_ EQUITY" sheetId="10" state="visible" r:id="rId10"/>
    <sheet xmlns:r="http://schemas.openxmlformats.org/officeDocument/2006/relationships" name="DEBT, COMMITMENTS AND CONTINGE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ADVANCES TO VENDORS AND PROPE_2" sheetId="15" state="visible" r:id="rId15"/>
    <sheet xmlns:r="http://schemas.openxmlformats.org/officeDocument/2006/relationships" name="STOCKHOLDERS_ EQUITY (Tables)" sheetId="16" state="visible" r:id="rId16"/>
    <sheet xmlns:r="http://schemas.openxmlformats.org/officeDocument/2006/relationships" name="DEBT, COMMITMENTS AND CONTING_2" sheetId="17" state="visible" r:id="rId17"/>
    <sheet xmlns:r="http://schemas.openxmlformats.org/officeDocument/2006/relationships" name="SCHEDULE OF ACTIVITIES OF DIGIT" sheetId="18" state="visible" r:id="rId18"/>
    <sheet xmlns:r="http://schemas.openxmlformats.org/officeDocument/2006/relationships" name="SCHEDULE OF ASSETS AND LIABILIT" sheetId="19" state="visible" r:id="rId19"/>
    <sheet xmlns:r="http://schemas.openxmlformats.org/officeDocument/2006/relationships" name="SCHEDULE OF ANTIDILUTIVE SECURI" sheetId="20" state="visible" r:id="rId20"/>
    <sheet xmlns:r="http://schemas.openxmlformats.org/officeDocument/2006/relationships" name="SCHEDULE OF COMPUTATION OF BASI" sheetId="21" state="visible" r:id="rId21"/>
    <sheet xmlns:r="http://schemas.openxmlformats.org/officeDocument/2006/relationships" name="SUMMARY OF SIGNIFICANT ACCOUN_4" sheetId="22" state="visible" r:id="rId22"/>
    <sheet xmlns:r="http://schemas.openxmlformats.org/officeDocument/2006/relationships" name="SCHEDULE OF COMPONENTS OF PROPE" sheetId="23" state="visible" r:id="rId23"/>
    <sheet xmlns:r="http://schemas.openxmlformats.org/officeDocument/2006/relationships" name="ADVANCES TO VENDORS AND PROPE_3" sheetId="24" state="visible" r:id="rId24"/>
    <sheet xmlns:r="http://schemas.openxmlformats.org/officeDocument/2006/relationships" name="SUMMARY OF OUTSTANDING STOCK WA" sheetId="25" state="visible" r:id="rId25"/>
    <sheet xmlns:r="http://schemas.openxmlformats.org/officeDocument/2006/relationships" name="SUMMARY OF RESTRICTED STOCK AWA" sheetId="26" state="visible" r:id="rId26"/>
    <sheet xmlns:r="http://schemas.openxmlformats.org/officeDocument/2006/relationships" name="STOCKHOLDERS_ EQUITY (Details N" sheetId="27" state="visible" r:id="rId27"/>
    <sheet xmlns:r="http://schemas.openxmlformats.org/officeDocument/2006/relationships" name="SCHEDULE OF COMPONENTS OF LEASE" sheetId="28" state="visible" r:id="rId28"/>
    <sheet xmlns:r="http://schemas.openxmlformats.org/officeDocument/2006/relationships" name="SUMMARY OF MINIMUM LEASE PAYMEN" sheetId="29" state="visible" r:id="rId29"/>
    <sheet xmlns:r="http://schemas.openxmlformats.org/officeDocument/2006/relationships" name="SCHEDULE OF CONTRACTUAL MINIMUM" sheetId="30" state="visible" r:id="rId30"/>
    <sheet xmlns:r="http://schemas.openxmlformats.org/officeDocument/2006/relationships" name="DEBT, COMMITMENTS AND CONTING_3"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555</t>
        </is>
      </c>
    </row>
    <row r="13">
      <c r="A13" s="4" t="inlineStr">
        <is>
          <t>Entity Registrant Name</t>
        </is>
      </c>
      <c r="B13" s="4" t="inlineStr">
        <is>
          <t>MARATHON
DIGITAL HOLDINGS, INC.</t>
        </is>
      </c>
    </row>
    <row r="14">
      <c r="A14" s="4" t="inlineStr">
        <is>
          <t>Entity Central Index Key</t>
        </is>
      </c>
      <c r="B14" s="4" t="inlineStr">
        <is>
          <t>0001507605</t>
        </is>
      </c>
    </row>
    <row r="15">
      <c r="A15" s="4" t="inlineStr">
        <is>
          <t>Entity Tax Identification Number</t>
        </is>
      </c>
      <c r="B15" s="4" t="inlineStr">
        <is>
          <t>01-0949984</t>
        </is>
      </c>
    </row>
    <row r="16">
      <c r="A16" s="4" t="inlineStr">
        <is>
          <t>Entity Incorporation, State or Country Code</t>
        </is>
      </c>
      <c r="B16" s="4" t="inlineStr">
        <is>
          <t>NV</t>
        </is>
      </c>
    </row>
    <row r="17">
      <c r="A17" s="4" t="inlineStr">
        <is>
          <t>Entity Address, Address Line One</t>
        </is>
      </c>
      <c r="B17" s="4" t="inlineStr">
        <is>
          <t>1180
    North Town Center Drive</t>
        </is>
      </c>
    </row>
    <row r="18">
      <c r="A18" s="4" t="inlineStr">
        <is>
          <t>Entity Address, Address Line Two</t>
        </is>
      </c>
      <c r="B18" s="4" t="inlineStr">
        <is>
          <t>Suite 1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945-2773</t>
        </is>
      </c>
    </row>
    <row r="24">
      <c r="A24" s="4" t="inlineStr">
        <is>
          <t>Title of 12(b) Security</t>
        </is>
      </c>
      <c r="B24" s="4" t="inlineStr">
        <is>
          <t>Common
    Stock</t>
        </is>
      </c>
    </row>
    <row r="25">
      <c r="A25" s="4" t="inlineStr">
        <is>
          <t>Trading Symbol</t>
        </is>
      </c>
      <c r="B25" s="4" t="inlineStr">
        <is>
          <t>MAR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63086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4 - STOCKHOLDERS’ EQUITY Common
Stock Shelf
Registration Statements on Form S-3 and At The Market Offering Agreements On
February 11, 2022, we entered into an At The Market Offering Agreement, or sales agreement, with H.C. Wainwright &amp; Co., LLC relating to shares of our common stock. In accordance with the terms of the sales agreement, we
may offer and sell shares of our common stock having an aggregate offering price of up to $ 750,000,000 2,999,644 90.2 Series
B Convertible Preferred Stock As
of March 31, 2022, there were no Series
E Preferred Stock There
was no MARATHON
DIGITAL HOLDINGS, INC. AND SUBSIDIARIES NOTES
TO CONSOLIDATED CONDENSED FINANCIAL STATEMENTS Common
Stock Warrants A
summary of the status of the Company’s outstanding stock warrants and changes during the three months ended March 31, 2022 is as
follows: SUMMARY OF OUTSTANDING STOCK WARRANTS
Number
of Warrants Weighted
Average Weighted
Average Remaining Contractual Life
Outstanding as of December 31,
2021 326,779 $ 25.54 3.5
Issued - $ - -
Expired (2,404 ) $ 52.00 -
Exercised - $ - -
Outstanding as of March 31, 2022 324,375 $ 25.00 3.8
Warrants exercisable as of March 31, 2022 324,375 $ 25.00 3.8
The aggregate intrinsic value of warrants outstanding
and exercisable at March 31, 2022 was $ 956,907 Common
Stock Options As
of March 31, 2022 and December 31, 2021, there were no Restricted
Stock A
summary of the restricted stock award activity (represented by restricted stock units (RSUs) for the three months ended March 31, 2022
as follows: SUMMARY OF RESTRICTED STOCK AWARD ACTIVITY
Number
of Units Weighted
Average Grant Date Fair Value
Nonvested at December 31,
2021 642,094 $ 35.93
Granted 665,180 $ 24.64
Vested (118,796 ) $ 26.99
Nonvested at March 31, 2022 1,188,478 $ 25.78 During
the first quarter of 2022, the Compensation Committee issued grants that will vest over the next four years 16.3 MARATHON
DIGITAL HOLDINGS, INC. AND SUBSIDIARIES NOTES
TO CONSOLIDA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COMMITMENTS AND CONTINGENCIES</t>
        </is>
      </c>
      <c r="B1" s="2" t="inlineStr">
        <is>
          <t>3 Months Ended</t>
        </is>
      </c>
    </row>
    <row r="2">
      <c r="B2" s="2" t="inlineStr">
        <is>
          <t>Mar. 31, 2022</t>
        </is>
      </c>
    </row>
    <row r="3">
      <c r="A3" s="3" t="inlineStr">
        <is>
          <t>Debt Commitments And Contingencies</t>
        </is>
      </c>
    </row>
    <row r="4">
      <c r="A4" s="4" t="inlineStr">
        <is>
          <t>DEBT, COMMITMENTS AND CONTINGENCIES</t>
        </is>
      </c>
      <c r="B4" s="4" t="inlineStr">
        <is>
          <t xml:space="preserve">NOTE
5 - DEBT, COMMITMENTS AND CONTINGENCIES Debt On
October 1, 2021, the Company entered into a Revolving Credit and Security Agreement (the “Agreement”) with Silvergate Bank
pursuant to which Silvergate has agreed to loan the Company up to $ 100 no On
November 18, 2021, the Company issued $ 650 1.00 Notes 97,500,000 97,500,000 As
of March 31, 2022 and December 31, 2021, notes outstanding, net of unamortized discounts of approximately $ 18.1 19.1 729.4 728.4 Leases In
February 2016, the FASB issued ASU No. 2016-02, Leases (Topic 842), and has since issued amendments thereto, related to the accounting
for leases (collectively referred to as “ASC 842”). ASC 842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Effective January
1, 2019, the Company adopted ASU 842. The Company determines if an arrangement contains a lease at inception based on whether or not
the Company has the right to control the asset during the contract period and other facts and circumstances. The
Company leases office space in the United States under operating lease agreements. Office space is the Company’s only material
underlying asset class under operating lease agreements. The Company has no material finance leases. Effective
June 1, 2018, the Company rented its corporate office at 1180 North Town Center Drive, Suite 100, Las Vegas, Nevada 89144, on a month
to month basis. Effective
February 14, 2022, the Company rented an office located at Tower 101, 101 NE Third Avenue, Fort Lauderdale, Florida, 33301, for a term
of 63 months. Effective
March 1, 2022, the Company rented an office located at 300 Spectrum Center Drive, Irvine CA, 92618, for a term of 24 months. As
of March 31, 2022, the Company’s right-of-use (“ROU”) assets and total lease liabilities were $ 1.3
million and $ 1.3
million, respectively for leases in the United
States. As of December 31, 2021, the Company’s ROU assets and total lease liabilities were nil .
The Company has made payments and amortized the right-of-use assets totalling $ 16,704
and $ 26,132 ,
respectively, for the three month period ending
March 31, 2022. MARATHON
DIGITAL HOLDINGS, INC. AND SUBSIDIARIES NOTES
TO CONSOLIDATED CONDENSED FINANCIAL STATEMENTS Operation
lease costs are recorded on a straight-line basis within operating expenses. The Company’s total lease expense is comprised of
the following: SCHEDULE
OF COMPONENTS OF LEASE COST
For
the Three Months Ended
March
31, 2022 March
31, 2021
Operating leases
Operating
lease cost $ 26,133 $ 18,701
Operating lease expense 26,133 18,701
Short-term lease rent
expense 7,139 6,687
Total rent expense $ 33,272 $ 25,388 Additional
information regarding the Company’s leasing activities as a lessee is as follow: SUMMARY
OF MINIMUM LEASE PAYMENTS
For
the Three Months Ended
March
31, 2022 March
31, 2021
Operating cash flows from operating
leases $ 16,704 $ -
Weighted-average remaining lease term –
operating leases 4.7 -
Weighted-average discount rate – operating
leases 5.0 % 0.0 % As
of March 31, 2022, contractual minimum lease payments are as follows for the next five years. SCHEDULE
OF CONTRACTUAL MINIMUM LEASE
Year Amount
2022 (remaining) $ 182,318
2023 $ 323,582
2024 $ 248,447
2025 $ 236,696
2026 $ 240,991
Thereafter $ 101,824
Total $ 1,333,858 Legal
Proceedings Ho
Matter On
January 14, 2021, Plaintiff Michael Ho (“Plaintiff” or “Ho”) filed a Civil Complaint for Damages and Restitution
(“Complaint”) against Marathon Digital Holdings, Inc. (the “Company”) and 10 Doe Defendants.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which is the one plead against “all Defendants” and is most likely to involve later named defendants. The claims
arise from the same set of facts, Ho alleges that the Company profited from commercially-sensitive information he shared with the Company
and then it refused to compensate him for his role in securing the acquisition of a supplier of energy for the Company. On February 22,
2021, the Company responded to Mr. Ho’s Complaint with a general denial and the assertion of applicable affirmative defenses. Then,
on February 25, 2021, the Company removed the action to the United States District Court in the Central District of California, where
the action remains pending. Marathon filed a motion for summary judgment/adjudication of all causes of action. On February 11, 2022,
the Court granted the motion and dismissed Ho’s 2nd, 5th and 6th causes of action. Discovery is closed. The Court held a pre-trial
conference on February 24, 2022, where it vacated the March 3, 2022 trial date and ordered the parties to meet and confer on a new trial
date. The Court discussed the various theories of damages maintained by the parties. In its ruling on the summary judgment motion
and at the pre-trial conference on February 24, 2022, the Court noted that a jury is more likely to accept $ 150,000 Information
Subpoena On
October 6, 2020, the Company entered into a series of agreements with multiple parties to design and build a data center for up to 100-megawatts
in Hardin, MT. In conjunction therewith, the Company filed a Current Report on Form 8-K on October 13, 2020. The 8-K discloses that,
pursuant to a Data Facility Services Agreement, the Company issued 6,000,000 Putative
Complaint On
December 17, 2021, a putative class action complaint was filed in the United States District Court for the District of Nevada, against
the Company and present and former senior management. The Complaint alleges securities fraud related to the disclosure of an SEC
investigation previously made by the Company on November 15, 2021. Plaintiff Tad Schlatre served the Complaint on the Company
on March 1, 2022. Derivative
Complaint On
February 18, 2022, a shareholder derivative complaint was filed in the United States District Court for the District of Nevada,
against current and former members of the Company’s board of directors and senior management. The complaint is based on
allegations substantially similar to the allegations in the December 2021 putative securities class action complaint, related to the
Company’s disclosure of an SEC investigation previously made by the Company on November 15, 2021. On March 4, 2022, the
Complaint was served on the Company. On April 4, 2022, the defendants moved to dismiss the Complaint. On May 5, 2022, a second shareholder derivative complaint was filed
in the United States District Court for the District of Nevada, against current and former members of the Company’s board of directors
and senior management. The complaint is based on allegations substantially similar to the allegations in the February 18, 2022
derivative complaint. In the opinion of management, after consulting legal counsel, the ultimate disposition of these five matters will
not have a material adverse effect on the Company and its related entities combined financial position, results of operations, or liquid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6 – Subsequent Events The
Company has evaluated subsequent events through the date the consolidated financial statements were available to be issued and has concluded
that no such events or transactions took place that would require disclosure herein except as stated directly below. Subsequent
to March 31, 2022, the Company has drawn down on the revolving line of credit in an amount of $ 7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2. </t>
        </is>
      </c>
    </row>
    <row r="5">
      <c r="A5" s="4" t="inlineStr">
        <is>
          <t>Use of Estimates and Assumptions</t>
        </is>
      </c>
      <c r="B5" s="4" t="inlineStr">
        <is>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fixed assets, the assumptions
used to calculate fair value of options granted, realization of long-lived assets, deferred income taxes, unrealized tax
positions and the realization of digital currencies. </t>
        </is>
      </c>
    </row>
    <row r="6">
      <c r="A6" s="4" t="inlineStr">
        <is>
          <t>Significant Accounting Policies</t>
        </is>
      </c>
      <c r="B6" s="4" t="inlineStr">
        <is>
          <t xml:space="preserve">Significant
Accounting Policies There
have been no material changes to the Company’s significant accounting policies to those previously disclosed in the Company’s
Annual Report on Form 10-K for the fiscal year ended December 31, 2021. </t>
        </is>
      </c>
    </row>
    <row r="7">
      <c r="A7" s="4" t="inlineStr">
        <is>
          <t>Digital Currencies</t>
        </is>
      </c>
      <c r="B7" s="4" t="inlineStr">
        <is>
          <t xml:space="preserve">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last halving for bitcoin
occurred on May 12, 2020. For example, the current fixed reward on the bitcoin network for solving
a new block is six and one quarter (6.25) bitcoins per block, which decreased from The
following table presents the activities of the digital currencies for the three months ended March 31, 2022: SCHEDULE OF ACTIVITIES OF DIGITAL CURRENCIES
Digital
currencies at December 31, 2021 $ 123,243,264
Additions of digital currencies 51,717,718
Impairment of digital currencies (19,551,254 )
Interest received on digital
currencies, restricted 151,148
Digital currencies
at March 31, 2022 $ 155,560,876 At
March 31, 2022, we held approximately 4,579
self-mined bitcoin with a carrying value of
$ 155.6 135.1
million) and digital currencies, restricted ($ 20.5
million). The fair market value of the self-mined
bitcoin as of March 31, 2022 was approximately $ 208.8 4,794 218.2 MARATHON
DIGITAL HOLDINGS, INC. AND SUBSIDIARIES NOTES
TO CONSOLIDATED CONDENSED FINANCIAL STATEMENTS </t>
        </is>
      </c>
    </row>
    <row r="8">
      <c r="A8" s="4" t="inlineStr">
        <is>
          <t>Investment Fund</t>
        </is>
      </c>
      <c r="B8" s="4" t="inlineStr">
        <is>
          <t xml:space="preserve">Investment
Fund In
2016, the FASB issued Accounting Standards Update (ASU) 2016-01, Financial Instruments — Overall (Subtopic 825-10): Recognition
and Measurement of Financial Assets and Financial Liabilities, On
January 25, 2021, the Company entered into a limited partnership agreement with NYDIG Digital Assets Fund III, LP (“fund”)
whereas the fund purchased 4,812.66 150 100 The
fund qualifies and operates as an investment company for accounting purposes pursuant to the accounting and reporting guidance under
ASC 946, Financial Services – Investment Companies, which requires fair value measurement of the Fund’s investments in digital
assets. The digital assets held by each Fund are traded on a number of active markets globally, including the over-the-counter (“OTC”)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An entity must have access to the principal (or most advantageous) market at the
measurement date (ASC 820-10-35-6A). </t>
        </is>
      </c>
    </row>
    <row r="9">
      <c r="A9" s="4" t="inlineStr">
        <is>
          <t>Investments</t>
        </is>
      </c>
      <c r="B9" s="4" t="inlineStr">
        <is>
          <t xml:space="preserve">Investments Investments,
which may be made from time to time for strategic reasons (and not to engage in the business of investments) are included in non-current
assets in the consolidated balance sheets. Investments are recorded at cost and the Company analyzes these investments value on a quarterly
basis. As part of the Company’s policy to maximize return on strategic investment opportunities, while preserving capital and limiting
downside risk, the Company may at times enter into equity investments or SAFE agreements. The nature and timing of the Company’s
investments will depend on available capital at any particular time and the investment opportunities identified and available to the
Company. </t>
        </is>
      </c>
    </row>
    <row r="10">
      <c r="A10" s="4" t="inlineStr">
        <is>
          <t>Fair Value of Financial Instruments</t>
        </is>
      </c>
      <c r="B10" s="4" t="inlineStr">
        <is>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March 31, 2022 and December
31, 2021, respectively: SCHEDULE OF ASSETS AND LIABILITIES MEASURED AT FAIR VALUE ON RECURRING BASIS
Fair
value measured at March 31, 2022
Total carrying
value at March 31, Quoted prices
in active markets Significant
other observable inputs Significant
unobservable inputs
2022 (Level
1) (Level
2) (Level
3)
Assets
Money Market
Accounts $ 114,938,284 $ 114,938,284 $ - $ -
Investment Fund $ 218,236,903 $ - $ 218,236,903 $ -
Fair
value measured at December 31, 2021
Total carrying
value at December 31, Quoted prices
in active markets Significant
other observable inputs Significant
unobservable inputs
2021 (Level
1) (Level
2) (Level
3)
Assets
Money Market
Accounts $ 266,635,158 $ 266,635,158 $ - $ -
Investment Fund $ 223,778,545 $ - $ 223,778,545 $ - There
were no transfers among Levels 1, 2 or 3 during the three months ended March 31, 2022. </t>
        </is>
      </c>
    </row>
    <row r="11">
      <c r="A11" s="4" t="inlineStr">
        <is>
          <t>Net Income and Basic and Diluted Net Income per Share</t>
        </is>
      </c>
      <c r="B11" s="4" t="inlineStr">
        <is>
          <t xml:space="preserve">Net
Income and Basic and Diluted Net Income per Share Net
income per common share is calculated in accordance with ASC Topic 260: Earnings Per Share (“ASC 260”). Basic income per
share is computed by dividing net income (loss) by the weighted average number of shares of common stock outstanding during the period.
For the three month period ending March 31, 2022, the Company incurred a loss position and as such the computation of diluted net income
(loss) per share does not include dilutive common stock equivalents in the weighted average shares outstanding, as they would be anti-dilutive. MARATHON
DIGITAL HOLDINGS, INC. AND SUBSIDIARIES NOTES
TO CONSOLIDATED CONDENSED FINANCIAL STATEMENTS Computation
of potential shares for the diluted earning (loss) per share calculation at March 31, 2022 and 2021 are as follows: SCHEDULE OF ANTIDILUTIVE SECURITIES EXCLUDED FROM COMPUTATION OF EARNINGS PER SHARE
2022 2021
As
of March 31,
2022 2021
Warrants to purchase common stock 324,375 448,790
Options to purchase common stock - 81,120
Convertible notes to exchange
common stock 9,812,955 -
Total 10,137,330 529,910 The
following table sets forth the computation of basic and diluted income (loss) per share: SCHEDULE OF COMPUTATION OF BASIC AND DILUTED LOSS PER SHARE
2022 2021
For
the Three Months Ended March 31,
2022 2021
Net income (loss) attributable
to common shareholders $ (12,958,589 ) $ 83,356,742
Denominator:
Weighted average common shares - basic 103,102,596 94,350,216
Weighted average common shares - diluted 103,102,596 96,251,240
Income (loss) per common share - basic $ (0.13 ) $ 0.88
Income (loss) per common share - diluted $ (0.13 ) $ 0.87 MARATHON
DIGITAL HOLDINGS, INC. AND SUBSIDIARIES NOTES
TO CONSOLIDA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CTIVITIES OF DIGITAL CURRENCIES</t>
        </is>
      </c>
      <c r="B4" s="4" t="inlineStr">
        <is>
          <t xml:space="preserve">The
following table presents the activities of the digital currencies for the three months ended March 31, 2022: SCHEDULE OF ACTIVITIES OF DIGITAL CURRENCIES
Digital
currencies at December 31, 2021 $ 123,243,264
Additions of digital currencies 51,717,718
Impairment of digital currencies (19,551,254 )
Interest received on digital
currencies, restricted 151,148
Digital currencies
at March 31, 2022 $ 155,560,876 </t>
        </is>
      </c>
    </row>
    <row r="5">
      <c r="A5" s="4" t="inlineStr">
        <is>
          <t>SCHEDULE OF ASSETS AND LIABILITIES MEASURED AT FAIR VALUE ON RECURRING BASIS</t>
        </is>
      </c>
      <c r="B5" s="4" t="inlineStr">
        <is>
          <t xml:space="preserve">The
following tables present information about the Company’s assets and liabilities measured at fair value on a recurring basis and
the Company’s estimated level within the fair value hierarchy of those assets and liabilities as of March 31, 2022 and December
31, 2021, respectively: SCHEDULE OF ASSETS AND LIABILITIES MEASURED AT FAIR VALUE ON RECURRING BASIS
Fair
value measured at March 31, 2022
Total carrying
value at March 31, Quoted prices
in active markets Significant
other observable inputs Significant
unobservable inputs
2022 (Level
1) (Level
2) (Level
3)
Assets
Money Market
Accounts $ 114,938,284 $ 114,938,284 $ - $ -
Investment Fund $ 218,236,903 $ - $ 218,236,903 $ -
Fair
value measured at December 31, 2021
Total carrying
value at December 31, Quoted prices
in active markets Significant
other observable inputs Significant
unobservable inputs
2021 (Level
1) (Level
2) (Level
3)
Assets
Money Market
Accounts $ 266,635,158 $ 266,635,158 $ - $ -
Investment Fund $ 223,778,545 $ - $ 223,778,545 $ - </t>
        </is>
      </c>
    </row>
    <row r="6">
      <c r="A6" s="4" t="inlineStr">
        <is>
          <t>SCHEDULE OF ANTIDILUTIVE SECURITIES EXCLUDED FROM COMPUTATION OF EARNINGS PER SHARE</t>
        </is>
      </c>
      <c r="B6" s="4" t="inlineStr">
        <is>
          <t xml:space="preserve">Computation
of potential shares for the diluted earning (loss) per share calculation at March 31, 2022 and 2021 are as follows: SCHEDULE OF ANTIDILUTIVE SECURITIES EXCLUDED FROM COMPUTATION OF EARNINGS PER SHARE
2022 2021
As
of March 31,
2022 2021
Warrants to purchase common stock 324,375 448,790
Options to purchase common stock - 81,120
Convertible notes to exchange
common stock 9,812,955 -
Total 10,137,330 529,910 </t>
        </is>
      </c>
    </row>
    <row r="7">
      <c r="A7" s="4" t="inlineStr">
        <is>
          <t>SCHEDULE OF COMPUTATION OF BASIC AND DILUTED LOSS PER SHARE</t>
        </is>
      </c>
      <c r="B7" s="4" t="inlineStr">
        <is>
          <t xml:space="preserve">The
following table sets forth the computation of basic and diluted income (loss) per share: SCHEDULE OF COMPUTATION OF BASIC AND DILUTED LOSS PER SHARE
2022 2021
For
the Three Months Ended March 31,
2022 2021
Net income (loss) attributable
to common shareholders $ (12,958,589 ) $ 83,356,742
Denominator:
Weighted average common shares - basic 103,102,596 94,350,216
Weighted average common shares - diluted 103,102,596 96,251,240
Income (loss) per common share - basic $ (0.13 ) $ 0.88
Income (loss) per common share - diluted $ (0.13 ) $ 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VANCES TO VENDORS AND PROPERTY AND EQUIPMENT (Tables)</t>
        </is>
      </c>
      <c r="B1" s="2" t="inlineStr">
        <is>
          <t>3 Months Ended</t>
        </is>
      </c>
    </row>
    <row r="2">
      <c r="B2" s="2" t="inlineStr">
        <is>
          <t>Mar. 31, 2022</t>
        </is>
      </c>
    </row>
    <row r="3">
      <c r="A3" s="3" t="inlineStr">
        <is>
          <t>Advances To Vendors And Property And Equipment</t>
        </is>
      </c>
    </row>
    <row r="4">
      <c r="A4" s="4" t="inlineStr">
        <is>
          <t>SCHEDULE OF COMPONENTS OF PROPERTY, EQUIPMENT AND INTANGIBLE ASSETS</t>
        </is>
      </c>
      <c r="B4" s="4" t="inlineStr">
        <is>
          <t xml:space="preserve">The
components of property and equipment as of March 31, 2022 and December 31, 2021 are: SCHEDULE
OF COMPONENTS OF PROPERTY, EQUIPMENT AND INTANGIBLE ASSETS
Useful life (Years) March 31, 2022 December 31, 2021
Website 7 121,787 121,787
Mining equipment 5 182,247,691 163,868,283
Construction in Progress N/A
186,125,986 133,565,908
Mining patent 17 - 1,210,000
Gross property, equipment and intangible assets 368,495,464 298,765,978
Less: Accumulated depreciation and amortization (35,178,006 ) (21,591,958 )
Property, equipment and intangible assets, net $ 333,317,458 $ 277,174,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OUTSTANDING STOCK WARRANTS</t>
        </is>
      </c>
      <c r="B4" s="4" t="inlineStr">
        <is>
          <t xml:space="preserve">A
summary of the status of the Company’s outstanding stock warrants and changes during the three months ended March 31, 2022 is as
follows: SUMMARY OF OUTSTANDING STOCK WARRANTS
Number
of Warrants Weighted
Average Weighted
Average Remaining Contractual Life
Outstanding as of December 31,
2021 326,779 $ 25.54 3.5
Issued - $ - -
Expired (2,404 ) $ 52.00 -
Exercised - $ - -
Outstanding as of March 31, 2022 324,375 $ 25.00 3.8
Warrants exercisable as of March 31, 2022 324,375 $ 25.00 3.8
The aggregate intrinsic value of warrants outstanding
and exercisable at March 31, 2022 was $ 956,907 </t>
        </is>
      </c>
    </row>
    <row r="5">
      <c r="A5" s="4" t="inlineStr">
        <is>
          <t>SUMMARY OF RESTRICTED STOCK AWARD ACTIVITY</t>
        </is>
      </c>
      <c r="B5" s="4" t="inlineStr">
        <is>
          <t xml:space="preserve">A
summary of the restricted stock award activity (represented by restricted stock units (RSUs) for the three months ended March 31, 2022
as follows: SUMMARY OF RESTRICTED STOCK AWARD ACTIVITY
Number
of Units Weighted
Average Grant Date Fair Value
Nonvested at December 31,
2021 642,094 $ 35.93
Granted 665,180 $ 24.64
Vested (118,796 ) $ 26.99
Nonvested at March 31, 2022 1,188,478 $ 2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COMMITMENTS AND CONTINGENCIES (Tables)</t>
        </is>
      </c>
      <c r="B1" s="2" t="inlineStr">
        <is>
          <t>3 Months Ended</t>
        </is>
      </c>
    </row>
    <row r="2">
      <c r="B2" s="2" t="inlineStr">
        <is>
          <t>Mar. 31, 2022</t>
        </is>
      </c>
    </row>
    <row r="3">
      <c r="A3" s="3" t="inlineStr">
        <is>
          <t>Debt Commitments And Contingencies</t>
        </is>
      </c>
    </row>
    <row r="4">
      <c r="A4" s="4" t="inlineStr">
        <is>
          <t>SCHEDULE OF COMPONENTS OF LEASE COST</t>
        </is>
      </c>
      <c r="B4" s="4" t="inlineStr">
        <is>
          <t xml:space="preserve">Operation
lease costs are recorded on a straight-line basis within operating expenses. The Company’s total lease expense is comprised of
the following: SCHEDULE
OF COMPONENTS OF LEASE COST
For
the Three Months Ended
March
31, 2022 March
31, 2021
Operating leases
Operating
lease cost $ 26,133 $ 18,701
Operating lease expense 26,133 18,701
Short-term lease rent
expense 7,139 6,687
Total rent expense $ 33,272 $ 25,388 </t>
        </is>
      </c>
    </row>
    <row r="5">
      <c r="A5" s="4" t="inlineStr">
        <is>
          <t>SUMMARY OF MINIMUM LEASE PAYMENTS</t>
        </is>
      </c>
      <c r="B5" s="4" t="inlineStr">
        <is>
          <t>Additional
information regarding the Company’s leasing activities as a lessee is as follow: SUMMARY
OF MINIMUM LEASE PAYMENTS
For
the Three Months Ended
March
31, 2022 March
31, 2021
Operating cash flows from operating
leases $ 16,704 $ -
Weighted-average remaining lease term –
operating leases 4.7 -
Weighted-average discount rate – operating
leases 5.0 % 0.0 %</t>
        </is>
      </c>
    </row>
    <row r="6">
      <c r="A6" s="4" t="inlineStr">
        <is>
          <t>SCHEDULE OF CONTRACTUAL MINIMUM LEASE</t>
        </is>
      </c>
      <c r="B6" s="4" t="inlineStr">
        <is>
          <t xml:space="preserve">As
of March 31, 2022, contractual minimum lease payments are as follows for the next five years. SCHEDULE
OF CONTRACTUAL MINIMUM LEASE
Year Amount
2022 (remaining) $ 182,318
2023 $ 323,582
2024 $ 248,447
2025 $ 236,696
2026 $ 240,991
Thereafter $ 101,824
Total $ 1,333,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ACTIVITIES OF DIGITAL CURRENCIES (Details) - USD ($)</t>
        </is>
      </c>
      <c r="B1" s="2" t="inlineStr">
        <is>
          <t>3 Months Ended</t>
        </is>
      </c>
    </row>
    <row r="2">
      <c r="B2" s="2" t="inlineStr">
        <is>
          <t>Mar. 31, 2022</t>
        </is>
      </c>
      <c r="C2" s="2" t="inlineStr">
        <is>
          <t>Mar. 31, 2021</t>
        </is>
      </c>
    </row>
    <row r="3">
      <c r="A3" s="3" t="inlineStr">
        <is>
          <t>Accounting Policies [Abstract]</t>
        </is>
      </c>
    </row>
    <row r="4">
      <c r="A4" s="4" t="inlineStr">
        <is>
          <t>Digital currencies, Beginning balance</t>
        </is>
      </c>
      <c r="B4" s="6" t="n">
        <v>123243264</v>
      </c>
    </row>
    <row r="5">
      <c r="A5" s="4" t="inlineStr">
        <is>
          <t>Additions of digital currencies</t>
        </is>
      </c>
      <c r="B5" s="5" t="n">
        <v>51717718</v>
      </c>
    </row>
    <row r="6">
      <c r="A6" s="4" t="inlineStr">
        <is>
          <t>Impairment of digital currencies</t>
        </is>
      </c>
      <c r="B6" s="5" t="n">
        <v>-19551254</v>
      </c>
      <c r="C6" s="6" t="n">
        <v>-662199</v>
      </c>
    </row>
    <row r="7">
      <c r="A7" s="4" t="inlineStr">
        <is>
          <t>Interest received on digital currencies, restricted</t>
        </is>
      </c>
      <c r="B7" s="5" t="n">
        <v>151148</v>
      </c>
    </row>
    <row r="8">
      <c r="A8" s="4" t="inlineStr">
        <is>
          <t>Digital currencies, Ending balance</t>
        </is>
      </c>
      <c r="B8" s="6" t="n">
        <v>15556087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Mar. 31, 2022</t>
        </is>
      </c>
      <c r="C1" s="2" t="inlineStr">
        <is>
          <t>Dec. 31, 2021</t>
        </is>
      </c>
    </row>
    <row r="2">
      <c r="A2" s="3" t="inlineStr">
        <is>
          <t>Defined Benefit Plan Disclosure [Line Items]</t>
        </is>
      </c>
    </row>
    <row r="3">
      <c r="A3" s="4" t="inlineStr">
        <is>
          <t>Money Market Accounts</t>
        </is>
      </c>
      <c r="B3" s="6" t="n">
        <v>114938284</v>
      </c>
      <c r="C3" s="6" t="n">
        <v>266635158</v>
      </c>
    </row>
    <row r="4">
      <c r="A4" s="4" t="inlineStr">
        <is>
          <t>Investment Fund</t>
        </is>
      </c>
      <c r="B4" s="5" t="n">
        <v>218236903</v>
      </c>
      <c r="C4" s="5" t="n">
        <v>223778545</v>
      </c>
    </row>
    <row r="5">
      <c r="A5" s="4" t="inlineStr">
        <is>
          <t>Fair Value, Inputs, Level 1 [Member]</t>
        </is>
      </c>
    </row>
    <row r="6">
      <c r="A6" s="3" t="inlineStr">
        <is>
          <t>Defined Benefit Plan Disclosure [Line Items]</t>
        </is>
      </c>
    </row>
    <row r="7">
      <c r="A7" s="4" t="inlineStr">
        <is>
          <t>Money Market Accounts</t>
        </is>
      </c>
      <c r="B7" s="5" t="n">
        <v>114938284</v>
      </c>
      <c r="C7" s="5" t="n">
        <v>266635158</v>
      </c>
    </row>
    <row r="8">
      <c r="A8" s="4" t="inlineStr">
        <is>
          <t>Investment Fund</t>
        </is>
      </c>
      <c r="B8" s="5" t="n">
        <v>0</v>
      </c>
      <c r="C8" s="4" t="inlineStr">
        <is>
          <t xml:space="preserve"> </t>
        </is>
      </c>
    </row>
    <row r="9">
      <c r="A9" s="4" t="inlineStr">
        <is>
          <t>Fair Value, Inputs, Level 2 [Member]</t>
        </is>
      </c>
    </row>
    <row r="10">
      <c r="A10" s="3" t="inlineStr">
        <is>
          <t>Defined Benefit Plan Disclosure [Line Items]</t>
        </is>
      </c>
    </row>
    <row r="11">
      <c r="A11" s="4" t="inlineStr">
        <is>
          <t>Money Market Accounts</t>
        </is>
      </c>
      <c r="B11" s="4" t="inlineStr">
        <is>
          <t xml:space="preserve"> </t>
        </is>
      </c>
      <c r="C11" s="4" t="inlineStr">
        <is>
          <t xml:space="preserve"> </t>
        </is>
      </c>
    </row>
    <row r="12">
      <c r="A12" s="4" t="inlineStr">
        <is>
          <t>Investment Fund</t>
        </is>
      </c>
      <c r="B12" s="5" t="n">
        <v>218236903</v>
      </c>
      <c r="C12" s="5" t="n">
        <v>223778545</v>
      </c>
    </row>
    <row r="13">
      <c r="A13" s="4" t="inlineStr">
        <is>
          <t>Fair Value, Inputs, Level 3 [Member]</t>
        </is>
      </c>
    </row>
    <row r="14">
      <c r="A14" s="3" t="inlineStr">
        <is>
          <t>Defined Benefit Plan Disclosure [Line Items]</t>
        </is>
      </c>
    </row>
    <row r="15">
      <c r="A15" s="4" t="inlineStr">
        <is>
          <t>Money Market Accounts</t>
        </is>
      </c>
      <c r="B15" s="4" t="inlineStr">
        <is>
          <t xml:space="preserve"> </t>
        </is>
      </c>
      <c r="C15" s="4" t="inlineStr">
        <is>
          <t xml:space="preserve"> </t>
        </is>
      </c>
    </row>
    <row r="16">
      <c r="A16" s="4" t="inlineStr">
        <is>
          <t>Investment Fund</t>
        </is>
      </c>
      <c r="B16" s="4" t="inlineStr">
        <is>
          <t xml:space="preserve"> </t>
        </is>
      </c>
      <c r="C1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Condensed Balance Sheets - USD ($)</t>
        </is>
      </c>
      <c r="B1" s="2" t="inlineStr">
        <is>
          <t>Mar. 31, 2022</t>
        </is>
      </c>
      <c r="C1" s="2" t="inlineStr">
        <is>
          <t>Dec. 31, 2021</t>
        </is>
      </c>
    </row>
    <row r="2">
      <c r="A2" s="3" t="inlineStr">
        <is>
          <t>Current assets:</t>
        </is>
      </c>
    </row>
    <row r="3">
      <c r="A3" s="4" t="inlineStr">
        <is>
          <t>Cash and cash equivalents</t>
        </is>
      </c>
      <c r="B3" s="6" t="n">
        <v>118511331</v>
      </c>
      <c r="C3" s="6" t="n">
        <v>268522019</v>
      </c>
    </row>
    <row r="4">
      <c r="A4" s="4" t="inlineStr">
        <is>
          <t>Digital currencies</t>
        </is>
      </c>
      <c r="B4" s="5" t="n">
        <v>135123592</v>
      </c>
      <c r="C4" s="5" t="n">
        <v>102805980</v>
      </c>
    </row>
    <row r="5">
      <c r="A5" s="4" t="inlineStr">
        <is>
          <t>Digital currencies, restricted</t>
        </is>
      </c>
      <c r="B5" s="5" t="n">
        <v>20437284</v>
      </c>
      <c r="C5" s="5" t="n">
        <v>20437284</v>
      </c>
    </row>
    <row r="6">
      <c r="A6" s="4" t="inlineStr">
        <is>
          <t>Subscription receivable</t>
        </is>
      </c>
      <c r="B6" s="5" t="n">
        <v>4720197</v>
      </c>
      <c r="C6" s="4" t="inlineStr">
        <is>
          <t xml:space="preserve"> </t>
        </is>
      </c>
    </row>
    <row r="7">
      <c r="A7" s="4" t="inlineStr">
        <is>
          <t>Deposits</t>
        </is>
      </c>
      <c r="B7" s="5" t="n">
        <v>40791699</v>
      </c>
      <c r="C7" s="5" t="n">
        <v>34458347</v>
      </c>
    </row>
    <row r="8">
      <c r="A8" s="4" t="inlineStr">
        <is>
          <t>Investment fund</t>
        </is>
      </c>
      <c r="B8" s="5" t="n">
        <v>218236903</v>
      </c>
      <c r="C8" s="5" t="n">
        <v>223778545</v>
      </c>
    </row>
    <row r="9">
      <c r="A9" s="4" t="inlineStr">
        <is>
          <t>Loan receivable</t>
        </is>
      </c>
      <c r="B9" s="5" t="n">
        <v>30000000</v>
      </c>
      <c r="C9" s="5" t="n">
        <v>30000000</v>
      </c>
    </row>
    <row r="10">
      <c r="A10" s="4" t="inlineStr">
        <is>
          <t>Prepaid expenses and other current assets</t>
        </is>
      </c>
      <c r="B10" s="5" t="n">
        <v>24764814</v>
      </c>
      <c r="C10" s="5" t="n">
        <v>8148016</v>
      </c>
    </row>
    <row r="11">
      <c r="A11" s="4" t="inlineStr">
        <is>
          <t>Total current assets</t>
        </is>
      </c>
      <c r="B11" s="5" t="n">
        <v>592585820</v>
      </c>
      <c r="C11" s="5" t="n">
        <v>688150191</v>
      </c>
    </row>
    <row r="12">
      <c r="A12" s="3" t="inlineStr">
        <is>
          <t>Other assets:</t>
        </is>
      </c>
    </row>
    <row r="13">
      <c r="A13" s="4" t="inlineStr">
        <is>
          <t>Property and equipment (net of accumulated depreciation and impairment charges of $34,884,957 and $21,311,461 , respectively)</t>
        </is>
      </c>
      <c r="B13" s="5" t="n">
        <v>333317458</v>
      </c>
      <c r="C13" s="5" t="n">
        <v>276242794</v>
      </c>
    </row>
    <row r="14">
      <c r="A14" s="4" t="inlineStr">
        <is>
          <t>Advances to vendor</t>
        </is>
      </c>
      <c r="B14" s="5" t="n">
        <v>594239887</v>
      </c>
      <c r="C14" s="5" t="n">
        <v>466254623</v>
      </c>
    </row>
    <row r="15">
      <c r="A15" s="4" t="inlineStr">
        <is>
          <t>Investments</t>
        </is>
      </c>
      <c r="B15" s="5" t="n">
        <v>13499825</v>
      </c>
      <c r="C15" s="5" t="n">
        <v>3000000</v>
      </c>
    </row>
    <row r="16">
      <c r="A16" s="4" t="inlineStr">
        <is>
          <t>Long term prepaids</t>
        </is>
      </c>
      <c r="B16" s="5" t="n">
        <v>3130766</v>
      </c>
      <c r="C16" s="5" t="n">
        <v>13665589</v>
      </c>
    </row>
    <row r="17">
      <c r="A17" s="4" t="inlineStr">
        <is>
          <t>Right-of-use assets</t>
        </is>
      </c>
      <c r="B17" s="5" t="n">
        <v>1326491</v>
      </c>
      <c r="C17" s="4" t="inlineStr">
        <is>
          <t xml:space="preserve"> </t>
        </is>
      </c>
    </row>
    <row r="18">
      <c r="A18" s="4" t="inlineStr">
        <is>
          <t>Intangible assets (net of accumulated amortization and impairment charges of $293,049 and $280,497, respectively)</t>
        </is>
      </c>
      <c r="B18" s="4" t="inlineStr">
        <is>
          <t xml:space="preserve"> </t>
        </is>
      </c>
      <c r="C18" s="5" t="n">
        <v>931226</v>
      </c>
    </row>
    <row r="19">
      <c r="A19" s="4" t="inlineStr">
        <is>
          <t>Total other assets</t>
        </is>
      </c>
      <c r="B19" s="5" t="n">
        <v>945514427</v>
      </c>
      <c r="C19" s="5" t="n">
        <v>760094232</v>
      </c>
    </row>
    <row r="20">
      <c r="A20" s="4" t="inlineStr">
        <is>
          <t>TOTAL ASSETS</t>
        </is>
      </c>
      <c r="B20" s="5" t="n">
        <v>1538100247</v>
      </c>
      <c r="C20" s="5" t="n">
        <v>1448244423</v>
      </c>
    </row>
    <row r="21">
      <c r="A21" s="3" t="inlineStr">
        <is>
          <t>Current liabilities:</t>
        </is>
      </c>
    </row>
    <row r="22">
      <c r="A22" s="4" t="inlineStr">
        <is>
          <t>Accounts payable</t>
        </is>
      </c>
      <c r="B22" s="5" t="n">
        <v>7715259</v>
      </c>
      <c r="C22" s="5" t="n">
        <v>10772523</v>
      </c>
    </row>
    <row r="23">
      <c r="A23" s="4" t="inlineStr">
        <is>
          <t>Accrued expenses</t>
        </is>
      </c>
      <c r="B23" s="5" t="n">
        <v>4124873</v>
      </c>
      <c r="C23" s="5" t="n">
        <v>2154616</v>
      </c>
    </row>
    <row r="24">
      <c r="A24" s="4" t="inlineStr">
        <is>
          <t>Operating lease liabilities</t>
        </is>
      </c>
      <c r="B24" s="5" t="n">
        <v>264460</v>
      </c>
      <c r="C24" s="4" t="inlineStr">
        <is>
          <t xml:space="preserve"> </t>
        </is>
      </c>
    </row>
    <row r="25">
      <c r="A25" s="4" t="inlineStr">
        <is>
          <t>Accrued interest</t>
        </is>
      </c>
      <c r="B25" s="5" t="n">
        <v>2710411</v>
      </c>
      <c r="C25" s="5" t="n">
        <v>867260</v>
      </c>
    </row>
    <row r="26">
      <c r="A26" s="4" t="inlineStr">
        <is>
          <t>Total current liabilities</t>
        </is>
      </c>
      <c r="B26" s="5" t="n">
        <v>14815003</v>
      </c>
      <c r="C26" s="5" t="n">
        <v>13794399</v>
      </c>
    </row>
    <row r="27">
      <c r="A27" s="3" t="inlineStr">
        <is>
          <t>Long-term liabilities</t>
        </is>
      </c>
    </row>
    <row r="28">
      <c r="A28" s="4" t="inlineStr">
        <is>
          <t>Notes payable</t>
        </is>
      </c>
      <c r="B28" s="5" t="n">
        <v>729376808</v>
      </c>
      <c r="C28" s="5" t="n">
        <v>728405922</v>
      </c>
    </row>
    <row r="29">
      <c r="A29" s="4" t="inlineStr">
        <is>
          <t>Operating lease liabilities</t>
        </is>
      </c>
      <c r="B29" s="5" t="n">
        <v>1071459</v>
      </c>
      <c r="C29" s="4" t="inlineStr">
        <is>
          <t xml:space="preserve"> </t>
        </is>
      </c>
    </row>
    <row r="30">
      <c r="A30" s="4" t="inlineStr">
        <is>
          <t>Deferred tax liabilities</t>
        </is>
      </c>
      <c r="B30" s="5" t="n">
        <v>18723657</v>
      </c>
      <c r="C30" s="5" t="n">
        <v>23020721</v>
      </c>
    </row>
    <row r="31">
      <c r="A31" s="4" t="inlineStr">
        <is>
          <t>Total long-term liabilities</t>
        </is>
      </c>
      <c r="B31" s="5" t="n">
        <v>749171924</v>
      </c>
      <c r="C31" s="5" t="n">
        <v>751426643</v>
      </c>
    </row>
    <row r="32">
      <c r="A32" s="3" t="inlineStr">
        <is>
          <t>Stockholders’ Equity:</t>
        </is>
      </c>
    </row>
    <row r="33">
      <c r="A33" s="4" t="inlineStr">
        <is>
          <t>Preferred stock, 0.0001 par value, 50,000,000 shares authorized, no shares issued and outstanding at March 31, 2022 and December 31, 2021, respectively</t>
        </is>
      </c>
      <c r="B33" s="4" t="inlineStr">
        <is>
          <t xml:space="preserve"> </t>
        </is>
      </c>
      <c r="C33" s="4" t="inlineStr">
        <is>
          <t xml:space="preserve"> </t>
        </is>
      </c>
    </row>
    <row r="34">
      <c r="A34" s="4" t="inlineStr">
        <is>
          <t>Common stock, 0.0001 par value; 200,000,000 shares authorized; 106,051,713 and 102,733,273 issued and outstanding at March 31, 2022 and December 31, 2021, respectively</t>
        </is>
      </c>
      <c r="B34" s="5" t="n">
        <v>10605</v>
      </c>
      <c r="C34" s="5" t="n">
        <v>10273</v>
      </c>
    </row>
    <row r="35">
      <c r="A35" s="4" t="inlineStr">
        <is>
          <t>Additional paid-in capital</t>
        </is>
      </c>
      <c r="B35" s="5" t="n">
        <v>939741806</v>
      </c>
      <c r="C35" s="5" t="n">
        <v>835693610</v>
      </c>
    </row>
    <row r="36">
      <c r="A36" s="4" t="inlineStr">
        <is>
          <t>Accumulated other comprehensive loss</t>
        </is>
      </c>
      <c r="B36" s="5" t="n">
        <v>-450719</v>
      </c>
      <c r="C36" s="5" t="n">
        <v>-450719</v>
      </c>
    </row>
    <row r="37">
      <c r="A37" s="4" t="inlineStr">
        <is>
          <t>Accumulated deficit</t>
        </is>
      </c>
      <c r="B37" s="5" t="n">
        <v>-165188372</v>
      </c>
      <c r="C37" s="5" t="n">
        <v>-152229783</v>
      </c>
    </row>
    <row r="38">
      <c r="A38" s="4" t="inlineStr">
        <is>
          <t>Total stockholders’ equity</t>
        </is>
      </c>
      <c r="B38" s="5" t="n">
        <v>774113320</v>
      </c>
      <c r="C38" s="5" t="n">
        <v>683023381</v>
      </c>
    </row>
    <row r="39">
      <c r="A39" s="4" t="inlineStr">
        <is>
          <t>TOTAL LIABILITIES AND STOCKHOLDERS’ EQUITY</t>
        </is>
      </c>
      <c r="B39" s="6" t="n">
        <v>1538100247</v>
      </c>
      <c r="C39" s="6" t="n">
        <v>1448244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0137330</v>
      </c>
      <c r="C4" s="5" t="n">
        <v>529910</v>
      </c>
    </row>
    <row r="5">
      <c r="A5" s="4" t="inlineStr">
        <is>
          <t>Warrants to Purchase Common Stock [Member]</t>
        </is>
      </c>
    </row>
    <row r="6">
      <c r="A6" s="3" t="inlineStr">
        <is>
          <t>Antidilutive Securities Excluded from Computation of Earnings Per Share [Line Items]</t>
        </is>
      </c>
    </row>
    <row r="7">
      <c r="A7" s="4" t="inlineStr">
        <is>
          <t>Total</t>
        </is>
      </c>
      <c r="B7" s="5" t="n">
        <v>324375</v>
      </c>
      <c r="C7" s="5" t="n">
        <v>448790</v>
      </c>
    </row>
    <row r="8">
      <c r="A8" s="4" t="inlineStr">
        <is>
          <t>Options to Purchase Common Stock [Member]</t>
        </is>
      </c>
    </row>
    <row r="9">
      <c r="A9" s="3" t="inlineStr">
        <is>
          <t>Antidilutive Securities Excluded from Computation of Earnings Per Share [Line Items]</t>
        </is>
      </c>
    </row>
    <row r="10">
      <c r="A10" s="4" t="inlineStr">
        <is>
          <t>Total</t>
        </is>
      </c>
      <c r="B10" s="4" t="inlineStr">
        <is>
          <t xml:space="preserve"> </t>
        </is>
      </c>
      <c r="C10" s="5" t="n">
        <v>81120</v>
      </c>
    </row>
    <row r="11">
      <c r="A11" s="4" t="inlineStr">
        <is>
          <t>Convertible Debt Securities [Member]</t>
        </is>
      </c>
    </row>
    <row r="12">
      <c r="A12" s="3" t="inlineStr">
        <is>
          <t>Antidilutive Securities Excluded from Computation of Earnings Per Share [Line Items]</t>
        </is>
      </c>
    </row>
    <row r="13">
      <c r="A13" s="4" t="inlineStr">
        <is>
          <t>Total</t>
        </is>
      </c>
      <c r="B13" s="5" t="n">
        <v>9812955</v>
      </c>
      <c r="C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LOSS PER SHARE (Details) - USD ($)</t>
        </is>
      </c>
      <c r="B1" s="2" t="inlineStr">
        <is>
          <t>3 Months Ended</t>
        </is>
      </c>
    </row>
    <row r="2">
      <c r="B2" s="2" t="inlineStr">
        <is>
          <t>Mar. 31, 2022</t>
        </is>
      </c>
      <c r="C2" s="2" t="inlineStr">
        <is>
          <t>Mar. 31, 2021</t>
        </is>
      </c>
    </row>
    <row r="3">
      <c r="A3" s="3" t="inlineStr">
        <is>
          <t>Accounting Policies [Abstract]</t>
        </is>
      </c>
    </row>
    <row r="4">
      <c r="A4" s="4" t="inlineStr">
        <is>
          <t>Net income (loss) attributable to common shareholders</t>
        </is>
      </c>
      <c r="B4" s="6" t="n">
        <v>-12958589</v>
      </c>
      <c r="C4" s="6" t="n">
        <v>83356742</v>
      </c>
    </row>
    <row r="5">
      <c r="A5" s="3" t="inlineStr">
        <is>
          <t>Denominator:</t>
        </is>
      </c>
    </row>
    <row r="6">
      <c r="A6" s="4" t="inlineStr">
        <is>
          <t>Weighted average common shares - basic</t>
        </is>
      </c>
      <c r="B6" s="5" t="n">
        <v>103102596</v>
      </c>
      <c r="C6" s="5" t="n">
        <v>94350216</v>
      </c>
    </row>
    <row r="7">
      <c r="A7" s="4" t="inlineStr">
        <is>
          <t>Weighted average common shares - diluted</t>
        </is>
      </c>
      <c r="B7" s="5" t="n">
        <v>103102596</v>
      </c>
      <c r="C7" s="5" t="n">
        <v>96251240</v>
      </c>
    </row>
    <row r="8">
      <c r="A8" s="4" t="inlineStr">
        <is>
          <t>Income (loss) per common share - basic</t>
        </is>
      </c>
      <c r="B8" s="8" t="n">
        <v>-0.13</v>
      </c>
      <c r="C8" s="8" t="n">
        <v>0.88</v>
      </c>
    </row>
    <row r="9">
      <c r="A9" s="4" t="inlineStr">
        <is>
          <t>Income (loss) per common share - diluted</t>
        </is>
      </c>
      <c r="B9" s="8" t="n">
        <v>-0.13</v>
      </c>
      <c r="C9" s="8" t="n">
        <v>0.8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8" customWidth="1" min="2" max="2"/>
    <col width="35" customWidth="1" min="3" max="3"/>
    <col width="21" customWidth="1" min="4" max="4"/>
  </cols>
  <sheetData>
    <row r="1">
      <c r="A1" s="1" t="inlineStr">
        <is>
          <t>SUMMARY OF SIGNIFICANT ACCOUNTING POLICIES (Details Narrative)</t>
        </is>
      </c>
      <c r="B1" s="2" t="inlineStr">
        <is>
          <t>Jan. 25, 2021USD ($)Integer</t>
        </is>
      </c>
      <c r="C1" s="2" t="inlineStr">
        <is>
          <t>Mar. 31, 2022USD ($)IntegerBitcoin</t>
        </is>
      </c>
      <c r="D1" s="2" t="inlineStr">
        <is>
          <t>Dec. 31, 2021USD ($)</t>
        </is>
      </c>
    </row>
    <row r="2">
      <c r="A2" s="4" t="inlineStr">
        <is>
          <t>Purchae of bitcoins | Integer</t>
        </is>
      </c>
      <c r="C2" s="5" t="n">
        <v>4579</v>
      </c>
    </row>
    <row r="3">
      <c r="A3" s="4" t="inlineStr">
        <is>
          <t>Aggregate purchase price</t>
        </is>
      </c>
      <c r="C3" s="6" t="n">
        <v>155600000</v>
      </c>
    </row>
    <row r="4">
      <c r="A4" s="4" t="inlineStr">
        <is>
          <t>Digital currencies</t>
        </is>
      </c>
      <c r="C4" s="5" t="n">
        <v>135123592</v>
      </c>
      <c r="D4" s="6" t="n">
        <v>102805980</v>
      </c>
    </row>
    <row r="5">
      <c r="A5" s="4" t="inlineStr">
        <is>
          <t>Restricted currencies restricted</t>
        </is>
      </c>
      <c r="C5" s="5" t="n">
        <v>20500000</v>
      </c>
    </row>
    <row r="6">
      <c r="A6" s="4" t="inlineStr">
        <is>
          <t>Other assets fair value disclosure</t>
        </is>
      </c>
      <c r="C6" s="6" t="n">
        <v>155560876</v>
      </c>
      <c r="D6" s="6" t="n">
        <v>123243264</v>
      </c>
    </row>
    <row r="7">
      <c r="A7" s="4" t="inlineStr">
        <is>
          <t>Investments in bitcoin | Bitcoin</t>
        </is>
      </c>
      <c r="C7" s="5" t="n">
        <v>4794</v>
      </c>
    </row>
    <row r="8">
      <c r="A8" s="4" t="inlineStr">
        <is>
          <t>NYDIG Digital Assets Fund III LP [Member]</t>
        </is>
      </c>
    </row>
    <row r="9">
      <c r="A9" s="4" t="inlineStr">
        <is>
          <t>Partnership interest rate</t>
        </is>
      </c>
      <c r="B9" s="4" t="inlineStr">
        <is>
          <t>100.00%</t>
        </is>
      </c>
    </row>
    <row r="10">
      <c r="A10" s="4" t="inlineStr">
        <is>
          <t>NYDIG Digital Assets Fund III LP [Member]</t>
        </is>
      </c>
    </row>
    <row r="11">
      <c r="A11" s="4" t="inlineStr">
        <is>
          <t>Purchae of bitcoins | Integer</t>
        </is>
      </c>
      <c r="B11" s="9" t="n">
        <v>4812.66</v>
      </c>
    </row>
    <row r="12">
      <c r="A12" s="4" t="inlineStr">
        <is>
          <t>Aggregate purchase price</t>
        </is>
      </c>
      <c r="B12" s="6" t="n">
        <v>150000000</v>
      </c>
    </row>
    <row r="13">
      <c r="A13" s="4" t="inlineStr">
        <is>
          <t>Selfmined Bitcoin [Member]</t>
        </is>
      </c>
    </row>
    <row r="14">
      <c r="A14" s="4" t="inlineStr">
        <is>
          <t>Other assets fair value disclosure</t>
        </is>
      </c>
      <c r="C14" s="6" t="n">
        <v>208800000</v>
      </c>
    </row>
    <row r="15">
      <c r="A15" s="4" t="inlineStr">
        <is>
          <t>Bitcoin [Member]</t>
        </is>
      </c>
    </row>
    <row r="16">
      <c r="A16" s="4" t="inlineStr">
        <is>
          <t>Investment owned at fair value</t>
        </is>
      </c>
      <c r="C16" s="6" t="n">
        <v>2182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PROPERTY, EQUIPMENT AND INTANGIBLE ASSETS (Details) - USD ($)</t>
        </is>
      </c>
      <c r="B1" s="2" t="inlineStr">
        <is>
          <t>3 Months Ended</t>
        </is>
      </c>
    </row>
    <row r="2">
      <c r="B2" s="2" t="inlineStr">
        <is>
          <t>Mar. 31, 2022</t>
        </is>
      </c>
      <c r="C2" s="2" t="inlineStr">
        <is>
          <t>Dec. 31, 2021</t>
        </is>
      </c>
    </row>
    <row r="3">
      <c r="A3" s="3" t="inlineStr">
        <is>
          <t>Property, Plant and Equipment [Line Items]</t>
        </is>
      </c>
    </row>
    <row r="4">
      <c r="A4" s="4" t="inlineStr">
        <is>
          <t>Gross property, equipment and intangible assets</t>
        </is>
      </c>
      <c r="B4" s="6" t="n">
        <v>368495464</v>
      </c>
      <c r="C4" s="6" t="n">
        <v>298765978</v>
      </c>
    </row>
    <row r="5">
      <c r="A5" s="4" t="inlineStr">
        <is>
          <t>Less: Accumulated depreciation and amortization</t>
        </is>
      </c>
      <c r="B5" s="5" t="n">
        <v>-35178006</v>
      </c>
      <c r="C5" s="5" t="n">
        <v>-21591958</v>
      </c>
    </row>
    <row r="6">
      <c r="A6" s="4" t="inlineStr">
        <is>
          <t>Property, equipment and intangible assets, net</t>
        </is>
      </c>
      <c r="B6" s="6" t="n">
        <v>333317458</v>
      </c>
      <c r="C6" s="5" t="n">
        <v>277174020</v>
      </c>
    </row>
    <row r="7">
      <c r="A7" s="4" t="inlineStr">
        <is>
          <t>Website [Member]</t>
        </is>
      </c>
    </row>
    <row r="8">
      <c r="A8" s="3" t="inlineStr">
        <is>
          <t>Property, Plant and Equipment [Line Items]</t>
        </is>
      </c>
    </row>
    <row r="9">
      <c r="A9" s="4" t="inlineStr">
        <is>
          <t>Useful life (Years)</t>
        </is>
      </c>
      <c r="B9" s="4" t="inlineStr">
        <is>
          <t>7 years</t>
        </is>
      </c>
    </row>
    <row r="10">
      <c r="A10" s="4" t="inlineStr">
        <is>
          <t>Gross property, equipment and intangible assets</t>
        </is>
      </c>
      <c r="B10" s="6" t="n">
        <v>121787</v>
      </c>
      <c r="C10" s="5" t="n">
        <v>121787</v>
      </c>
    </row>
    <row r="11">
      <c r="A11" s="4" t="inlineStr">
        <is>
          <t>Mining Equipment [Member]</t>
        </is>
      </c>
    </row>
    <row r="12">
      <c r="A12" s="3" t="inlineStr">
        <is>
          <t>Property, Plant and Equipment [Line Items]</t>
        </is>
      </c>
    </row>
    <row r="13">
      <c r="A13" s="4" t="inlineStr">
        <is>
          <t>Useful life (Years)</t>
        </is>
      </c>
      <c r="B13" s="4" t="inlineStr">
        <is>
          <t>5 years</t>
        </is>
      </c>
    </row>
    <row r="14">
      <c r="A14" s="4" t="inlineStr">
        <is>
          <t>Gross property, equipment and intangible assets</t>
        </is>
      </c>
      <c r="B14" s="6" t="n">
        <v>182247691</v>
      </c>
      <c r="C14" s="5" t="n">
        <v>163868283</v>
      </c>
    </row>
    <row r="15">
      <c r="A15" s="4" t="inlineStr">
        <is>
          <t>Construction in Progress [Member]</t>
        </is>
      </c>
    </row>
    <row r="16">
      <c r="A16" s="3" t="inlineStr">
        <is>
          <t>Property, Plant and Equipment [Line Items]</t>
        </is>
      </c>
    </row>
    <row r="17">
      <c r="A17" s="4" t="inlineStr">
        <is>
          <t>Gross property, equipment and intangible assets</t>
        </is>
      </c>
      <c r="B17" s="6" t="n">
        <v>186125986</v>
      </c>
      <c r="C17" s="5" t="n">
        <v>133565908</v>
      </c>
    </row>
    <row r="18">
      <c r="A18" s="4" t="inlineStr">
        <is>
          <t>Mining Patent [Member]</t>
        </is>
      </c>
    </row>
    <row r="19">
      <c r="A19" s="3" t="inlineStr">
        <is>
          <t>Property, Plant and Equipment [Line Items]</t>
        </is>
      </c>
    </row>
    <row r="20">
      <c r="A20" s="4" t="inlineStr">
        <is>
          <t>Useful life (Years)</t>
        </is>
      </c>
      <c r="B20" s="4" t="inlineStr">
        <is>
          <t>17 years</t>
        </is>
      </c>
    </row>
    <row r="21">
      <c r="A21" s="4" t="inlineStr">
        <is>
          <t>Gross property, equipment and intangible assets</t>
        </is>
      </c>
      <c r="B21" s="4" t="inlineStr">
        <is>
          <t xml:space="preserve"> </t>
        </is>
      </c>
      <c r="C21" s="6" t="n">
        <v>121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DVANCES TO VENDORS AND PROPERTY AND EQUIPMENT (Details Narrative) - USD ($)</t>
        </is>
      </c>
      <c r="B1" s="2" t="inlineStr">
        <is>
          <t>3 Months Ended</t>
        </is>
      </c>
    </row>
    <row r="2">
      <c r="B2" s="2" t="inlineStr">
        <is>
          <t>Mar. 31, 2022</t>
        </is>
      </c>
      <c r="C2" s="2" t="inlineStr">
        <is>
          <t>Mar. 31, 2021</t>
        </is>
      </c>
      <c r="D2" s="2" t="inlineStr">
        <is>
          <t>Dec. 31, 2021</t>
        </is>
      </c>
    </row>
    <row r="3">
      <c r="A3" s="3" t="inlineStr">
        <is>
          <t>Advances To Vendors And Property And Equipment</t>
        </is>
      </c>
    </row>
    <row r="4">
      <c r="A4" s="4" t="inlineStr">
        <is>
          <t>Advances to vendor</t>
        </is>
      </c>
      <c r="B4" s="6" t="n">
        <v>594239887</v>
      </c>
      <c r="D4" s="6" t="n">
        <v>466254623</v>
      </c>
    </row>
    <row r="5">
      <c r="A5" s="4" t="inlineStr">
        <is>
          <t>Depreciation</t>
        </is>
      </c>
      <c r="B5" s="5" t="n">
        <v>13864132</v>
      </c>
      <c r="C5" s="6" t="n">
        <v>720142</v>
      </c>
    </row>
    <row r="6">
      <c r="A6" s="4" t="inlineStr">
        <is>
          <t>Amortization of Intangible Assets</t>
        </is>
      </c>
      <c r="B6" s="6" t="n">
        <v>12552</v>
      </c>
      <c r="C6" s="6" t="n">
        <v>177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25" customWidth="1" min="2" max="2"/>
    <col width="17" customWidth="1" min="3" max="3"/>
  </cols>
  <sheetData>
    <row r="1">
      <c r="A1" s="1" t="inlineStr">
        <is>
          <t>SUMMARY OF OUTSTANDING STOCK WARRANTS (Details) - USD ($)</t>
        </is>
      </c>
      <c r="B1" s="2" t="inlineStr">
        <is>
          <t>3 Months Ended</t>
        </is>
      </c>
      <c r="C1" s="2" t="inlineStr">
        <is>
          <t>12 Months Ended</t>
        </is>
      </c>
    </row>
    <row r="2">
      <c r="B2" s="2" t="inlineStr">
        <is>
          <t>Mar. 31, 2022</t>
        </is>
      </c>
      <c r="C2" s="2" t="inlineStr">
        <is>
          <t>Dec. 31, 2021</t>
        </is>
      </c>
    </row>
    <row r="3">
      <c r="A3" s="3" t="inlineStr">
        <is>
          <t>Accumulated Other Comprehensive Income (Loss) [Line Items]</t>
        </is>
      </c>
    </row>
    <row r="4">
      <c r="A4" s="4" t="inlineStr">
        <is>
          <t>Number of warrants, balance beginning</t>
        </is>
      </c>
      <c r="B4" s="5" t="n">
        <v>326779</v>
      </c>
    </row>
    <row r="5">
      <c r="A5" s="4" t="inlineStr">
        <is>
          <t>Weighted average exercise price, balance beginning</t>
        </is>
      </c>
      <c r="B5" s="8" t="n">
        <v>25.54</v>
      </c>
    </row>
    <row r="6">
      <c r="A6" s="4" t="inlineStr">
        <is>
          <t>Weighted average remaining contractual life, balance ending</t>
        </is>
      </c>
      <c r="B6" s="4" t="inlineStr">
        <is>
          <t>3 years 9 months 18 days</t>
        </is>
      </c>
      <c r="C6" s="4" t="inlineStr">
        <is>
          <t>3 years 6 months</t>
        </is>
      </c>
    </row>
    <row r="7">
      <c r="A7" s="4" t="inlineStr">
        <is>
          <t>Number of warrants issued</t>
        </is>
      </c>
      <c r="B7" s="4" t="inlineStr">
        <is>
          <t xml:space="preserve"> </t>
        </is>
      </c>
    </row>
    <row r="8">
      <c r="A8" s="4" t="inlineStr">
        <is>
          <t>Weighted average exercise price issued</t>
        </is>
      </c>
      <c r="B8" s="4" t="inlineStr">
        <is>
          <t xml:space="preserve"> </t>
        </is>
      </c>
    </row>
    <row r="9">
      <c r="A9" s="4" t="inlineStr">
        <is>
          <t>Number of warrants expired</t>
        </is>
      </c>
      <c r="B9" s="5" t="n">
        <v>-2404</v>
      </c>
    </row>
    <row r="10">
      <c r="A10" s="4" t="inlineStr">
        <is>
          <t>Weighted average exercise price expired</t>
        </is>
      </c>
      <c r="B10" s="6" t="n">
        <v>52</v>
      </c>
    </row>
    <row r="11">
      <c r="A11" s="4" t="inlineStr">
        <is>
          <t>Number of warrants exercised</t>
        </is>
      </c>
      <c r="B11" s="4" t="inlineStr">
        <is>
          <t xml:space="preserve"> </t>
        </is>
      </c>
    </row>
    <row r="12">
      <c r="A12" s="4" t="inlineStr">
        <is>
          <t>Weighted average exercise price exercised</t>
        </is>
      </c>
      <c r="B12" s="4" t="inlineStr">
        <is>
          <t xml:space="preserve"> </t>
        </is>
      </c>
    </row>
    <row r="13">
      <c r="A13" s="4" t="inlineStr">
        <is>
          <t>Number of warrants, balance ending</t>
        </is>
      </c>
      <c r="B13" s="5" t="n">
        <v>324375</v>
      </c>
      <c r="C13" s="5" t="n">
        <v>326779</v>
      </c>
    </row>
    <row r="14">
      <c r="A14" s="4" t="inlineStr">
        <is>
          <t>Weighted average exercise price, balance ending</t>
        </is>
      </c>
      <c r="B14" s="6" t="n">
        <v>25</v>
      </c>
      <c r="C14" s="8" t="n">
        <v>25.54</v>
      </c>
    </row>
    <row r="15">
      <c r="A15" s="4" t="inlineStr">
        <is>
          <t>Number of warrants exercisable</t>
        </is>
      </c>
      <c r="B15" s="5" t="n">
        <v>324375</v>
      </c>
    </row>
    <row r="16">
      <c r="A16" s="4" t="inlineStr">
        <is>
          <t>Weighted average exercise price exercisable</t>
        </is>
      </c>
      <c r="B16" s="6" t="n">
        <v>25</v>
      </c>
    </row>
    <row r="17">
      <c r="A17" s="4" t="inlineStr">
        <is>
          <t>Weighted average remaining contractual life exercisable</t>
        </is>
      </c>
      <c r="B17" s="4" t="inlineStr">
        <is>
          <t>3 years 9 months 18 days</t>
        </is>
      </c>
    </row>
    <row r="18">
      <c r="A18" s="4" t="inlineStr">
        <is>
          <t>Warrant [Member]</t>
        </is>
      </c>
    </row>
    <row r="19">
      <c r="A19" s="3" t="inlineStr">
        <is>
          <t>Accumulated Other Comprehensive Income (Loss) [Line Items]</t>
        </is>
      </c>
    </row>
    <row r="20">
      <c r="A20" s="4" t="inlineStr">
        <is>
          <t>Intrinsic value of options outstanding and exercisable</t>
        </is>
      </c>
      <c r="B20" s="6" t="n">
        <v>9569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AWARD ACTIVITY (Details) - Restricted Stock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restricted stock, beginning balance | shares</t>
        </is>
      </c>
      <c r="B4" s="5" t="n">
        <v>642094</v>
      </c>
    </row>
    <row r="5">
      <c r="A5" s="4" t="inlineStr">
        <is>
          <t>Weighted average grant date fair value, beginning balance | $ / shares</t>
        </is>
      </c>
      <c r="B5" s="8" t="n">
        <v>35.93</v>
      </c>
    </row>
    <row r="6">
      <c r="A6" s="4" t="inlineStr">
        <is>
          <t>Number of restricted stock | shares</t>
        </is>
      </c>
      <c r="B6" s="5" t="n">
        <v>665180</v>
      </c>
    </row>
    <row r="7">
      <c r="A7" s="4" t="inlineStr">
        <is>
          <t>Weighted average grant date fair value | $ / shares</t>
        </is>
      </c>
      <c r="B7" s="8" t="n">
        <v>24.64</v>
      </c>
    </row>
    <row r="8">
      <c r="A8" s="4" t="inlineStr">
        <is>
          <t>Number of restricted stock | shares</t>
        </is>
      </c>
      <c r="B8" s="5" t="n">
        <v>-118796</v>
      </c>
    </row>
    <row r="9">
      <c r="A9" s="4" t="inlineStr">
        <is>
          <t>Weighted average vested date fair value | $ / shares</t>
        </is>
      </c>
      <c r="B9" s="8" t="n">
        <v>26.99</v>
      </c>
    </row>
    <row r="10">
      <c r="A10" s="4" t="inlineStr">
        <is>
          <t>Number of restricted stock, ending balance | shares</t>
        </is>
      </c>
      <c r="B10" s="5" t="n">
        <v>1188478</v>
      </c>
    </row>
    <row r="11">
      <c r="A11" s="4" t="inlineStr">
        <is>
          <t>Weighted average grant date fair value, ending balance | $ / shares</t>
        </is>
      </c>
      <c r="B11" s="8" t="n">
        <v>25.7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Feb. 11, 2022</t>
        </is>
      </c>
      <c r="C1" s="2" t="inlineStr">
        <is>
          <t>Mar. 31, 2022</t>
        </is>
      </c>
      <c r="D1" s="2" t="inlineStr">
        <is>
          <t>Mar. 31, 2021</t>
        </is>
      </c>
      <c r="E1" s="2" t="inlineStr">
        <is>
          <t>Dec. 31, 2021</t>
        </is>
      </c>
    </row>
    <row r="2">
      <c r="A2" s="3" t="inlineStr">
        <is>
          <t>Class of Stock [Line Items]</t>
        </is>
      </c>
    </row>
    <row r="3">
      <c r="A3" s="4" t="inlineStr">
        <is>
          <t>Offering Costs</t>
        </is>
      </c>
      <c r="C3" s="6" t="n">
        <v>2654290</v>
      </c>
      <c r="D3" s="6" t="n">
        <v>14906805</v>
      </c>
    </row>
    <row r="4">
      <c r="A4" s="4" t="inlineStr">
        <is>
          <t>Preferred stock, shares outstanding</t>
        </is>
      </c>
      <c r="C4" s="5" t="n">
        <v>0</v>
      </c>
      <c r="E4" s="5" t="n">
        <v>0</v>
      </c>
    </row>
    <row r="5">
      <c r="A5" s="4" t="inlineStr">
        <is>
          <t>Share based compensation arrangement by share based payment award award vesting period1</t>
        </is>
      </c>
      <c r="C5" s="4" t="inlineStr">
        <is>
          <t>4 years</t>
        </is>
      </c>
    </row>
    <row r="6">
      <c r="A6" s="4" t="inlineStr">
        <is>
          <t>Share based compensation</t>
        </is>
      </c>
      <c r="C6" s="6" t="n">
        <v>9275352</v>
      </c>
      <c r="D6" s="6" t="n">
        <v>51031595</v>
      </c>
    </row>
    <row r="7">
      <c r="A7" s="4" t="inlineStr">
        <is>
          <t>Share-Based Payment Arrangement, Option [Member]</t>
        </is>
      </c>
    </row>
    <row r="8">
      <c r="A8" s="3" t="inlineStr">
        <is>
          <t>Class of Stock [Line Items]</t>
        </is>
      </c>
    </row>
    <row r="9">
      <c r="A9" s="4" t="inlineStr">
        <is>
          <t>Stock option plan expense</t>
        </is>
      </c>
      <c r="C9" s="5" t="n">
        <v>0</v>
      </c>
      <c r="E9" s="6" t="n">
        <v>0</v>
      </c>
    </row>
    <row r="10">
      <c r="A10" s="4" t="inlineStr">
        <is>
          <t>Restricted Stock [Member]</t>
        </is>
      </c>
    </row>
    <row r="11">
      <c r="A11" s="3" t="inlineStr">
        <is>
          <t>Class of Stock [Line Items]</t>
        </is>
      </c>
    </row>
    <row r="12">
      <c r="A12" s="4" t="inlineStr">
        <is>
          <t>Share based compensation</t>
        </is>
      </c>
      <c r="C12" s="6" t="n">
        <v>16300000</v>
      </c>
    </row>
    <row r="13">
      <c r="A13" s="4" t="inlineStr">
        <is>
          <t>Series B Convertible Preferred Stock [Member]</t>
        </is>
      </c>
    </row>
    <row r="14">
      <c r="A14" s="3" t="inlineStr">
        <is>
          <t>Class of Stock [Line Items]</t>
        </is>
      </c>
    </row>
    <row r="15">
      <c r="A15" s="4" t="inlineStr">
        <is>
          <t>Preferred stock, shares outstanding</t>
        </is>
      </c>
      <c r="C15" s="5" t="n">
        <v>0</v>
      </c>
    </row>
    <row r="16">
      <c r="A16" s="4" t="inlineStr">
        <is>
          <t>Series E Convertible Preferred Stock [Member]</t>
        </is>
      </c>
    </row>
    <row r="17">
      <c r="A17" s="3" t="inlineStr">
        <is>
          <t>Class of Stock [Line Items]</t>
        </is>
      </c>
    </row>
    <row r="18">
      <c r="A18" s="4" t="inlineStr">
        <is>
          <t>Preferred stock, shares outstanding</t>
        </is>
      </c>
      <c r="C18" s="5" t="n">
        <v>0</v>
      </c>
    </row>
    <row r="19">
      <c r="A19" s="4" t="inlineStr">
        <is>
          <t>At The Market Offering Agreement [Member]</t>
        </is>
      </c>
    </row>
    <row r="20">
      <c r="A20" s="3" t="inlineStr">
        <is>
          <t>Class of Stock [Line Items]</t>
        </is>
      </c>
    </row>
    <row r="21">
      <c r="A21" s="4" t="inlineStr">
        <is>
          <t>Sale of stock shares issued in transaction</t>
        </is>
      </c>
      <c r="C21" s="5" t="n">
        <v>2999644</v>
      </c>
    </row>
    <row r="22">
      <c r="A22" s="4" t="inlineStr">
        <is>
          <t>Offering Costs</t>
        </is>
      </c>
      <c r="C22" s="6" t="n">
        <v>90200000</v>
      </c>
    </row>
    <row r="23">
      <c r="A23" s="4" t="inlineStr">
        <is>
          <t>At The Market Offering Agreement [Member] | Maximum [Member]</t>
        </is>
      </c>
    </row>
    <row r="24">
      <c r="A24" s="3" t="inlineStr">
        <is>
          <t>Class of Stock [Line Items]</t>
        </is>
      </c>
    </row>
    <row r="25">
      <c r="A25" s="4" t="inlineStr">
        <is>
          <t>Sale of stock</t>
        </is>
      </c>
      <c r="B25" s="6" t="n">
        <v>7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COMPONENTS OF LEASE COST (Details) - USD ($)</t>
        </is>
      </c>
      <c r="B1" s="2" t="inlineStr">
        <is>
          <t>3 Months Ended</t>
        </is>
      </c>
    </row>
    <row r="2">
      <c r="B2" s="2" t="inlineStr">
        <is>
          <t>Mar. 31, 2022</t>
        </is>
      </c>
      <c r="C2" s="2" t="inlineStr">
        <is>
          <t>Mar. 31, 2021</t>
        </is>
      </c>
    </row>
    <row r="3">
      <c r="A3" s="3" t="inlineStr">
        <is>
          <t>Operating leases</t>
        </is>
      </c>
    </row>
    <row r="4">
      <c r="A4" s="4" t="inlineStr">
        <is>
          <t>Operating lease cost</t>
        </is>
      </c>
      <c r="B4" s="6" t="n">
        <v>26133</v>
      </c>
      <c r="C4" s="6" t="n">
        <v>18701</v>
      </c>
    </row>
    <row r="5">
      <c r="A5" s="4" t="inlineStr">
        <is>
          <t>Operating lease expense</t>
        </is>
      </c>
      <c r="B5" s="5" t="n">
        <v>26133</v>
      </c>
      <c r="C5" s="5" t="n">
        <v>18701</v>
      </c>
    </row>
    <row r="6">
      <c r="A6" s="4" t="inlineStr">
        <is>
          <t>Short-term lease rent expense</t>
        </is>
      </c>
      <c r="B6" s="5" t="n">
        <v>7139</v>
      </c>
      <c r="C6" s="5" t="n">
        <v>6687</v>
      </c>
    </row>
    <row r="7">
      <c r="A7" s="4" t="inlineStr">
        <is>
          <t>Total rent expense</t>
        </is>
      </c>
      <c r="B7" s="6" t="n">
        <v>33272</v>
      </c>
      <c r="C7" s="6" t="n">
        <v>253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SUMMARY OF MINIMUM LEASE PAYMENTS (Details) - USD ($)</t>
        </is>
      </c>
      <c r="B1" s="2" t="inlineStr">
        <is>
          <t>3 Months Ended</t>
        </is>
      </c>
    </row>
    <row r="2">
      <c r="B2" s="2" t="inlineStr">
        <is>
          <t>Mar. 31, 2022</t>
        </is>
      </c>
      <c r="C2" s="2" t="inlineStr">
        <is>
          <t>Mar. 31, 2021</t>
        </is>
      </c>
    </row>
    <row r="3">
      <c r="A3" s="3" t="inlineStr">
        <is>
          <t>Debt Commitments And Contingencies</t>
        </is>
      </c>
    </row>
    <row r="4">
      <c r="A4" s="4" t="inlineStr">
        <is>
          <t>Operating cash flows from operating leases</t>
        </is>
      </c>
      <c r="B4" s="6" t="n">
        <v>16704</v>
      </c>
      <c r="C4" s="4" t="inlineStr">
        <is>
          <t xml:space="preserve"> </t>
        </is>
      </c>
    </row>
    <row r="5">
      <c r="A5" s="4" t="inlineStr">
        <is>
          <t>Weighted-average remaining lease term - operating leases</t>
        </is>
      </c>
      <c r="B5" s="4" t="inlineStr">
        <is>
          <t>4 years 8 months 12 days</t>
        </is>
      </c>
      <c r="C5" s="4" t="inlineStr">
        <is>
          <t xml:space="preserve"> </t>
        </is>
      </c>
    </row>
    <row r="6">
      <c r="A6" s="4" t="inlineStr">
        <is>
          <t>Weighted-average discount rate - operating leases</t>
        </is>
      </c>
      <c r="B6" s="4" t="inlineStr">
        <is>
          <t>5.00%</t>
        </is>
      </c>
      <c r="C6"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t>
        </is>
      </c>
      <c r="B1" s="2" t="inlineStr">
        <is>
          <t>Mar. 31, 2022</t>
        </is>
      </c>
      <c r="C1" s="2" t="inlineStr">
        <is>
          <t>Dec. 31, 2021</t>
        </is>
      </c>
    </row>
    <row r="2">
      <c r="A2" s="3" t="inlineStr">
        <is>
          <t>Statement of Financial Position [Abstract]</t>
        </is>
      </c>
    </row>
    <row r="3">
      <c r="A3" s="4" t="inlineStr">
        <is>
          <t>Accumulated depreciation depletion and amortization property plant and equipment</t>
        </is>
      </c>
      <c r="B3" s="6" t="n">
        <v>34884957</v>
      </c>
      <c r="C3" s="6" t="n">
        <v>21311461</v>
      </c>
    </row>
    <row r="4">
      <c r="A4" s="4" t="inlineStr">
        <is>
          <t>Finite lived intangible assets accumulated amortization</t>
        </is>
      </c>
      <c r="B4" s="6" t="n">
        <v>293049</v>
      </c>
      <c r="C4" s="6" t="n">
        <v>280497</v>
      </c>
    </row>
    <row r="5">
      <c r="A5" s="4" t="inlineStr">
        <is>
          <t>Preferred stock, par value</t>
        </is>
      </c>
      <c r="B5" s="7" t="n">
        <v>0.0001</v>
      </c>
      <c r="C5" s="7" t="n">
        <v>0.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106051713</v>
      </c>
      <c r="C11" s="5" t="n">
        <v>102733273</v>
      </c>
    </row>
    <row r="12">
      <c r="A12" s="4" t="inlineStr">
        <is>
          <t>Common stock, shares outstanding</t>
        </is>
      </c>
      <c r="B12" s="5" t="n">
        <v>106051713</v>
      </c>
      <c r="C12" s="5" t="n">
        <v>102733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SCHEDULE OF CONTRACTUAL MINIMUM LEASE (Details)</t>
        </is>
      </c>
      <c r="B1" s="2" t="inlineStr">
        <is>
          <t>Mar. 31, 2022USD ($)</t>
        </is>
      </c>
    </row>
    <row r="2">
      <c r="A2" s="3" t="inlineStr">
        <is>
          <t>Debt Commitments And Contingencies</t>
        </is>
      </c>
    </row>
    <row r="3">
      <c r="A3" s="4" t="inlineStr">
        <is>
          <t>2022 (remaining)</t>
        </is>
      </c>
      <c r="B3" s="6" t="n">
        <v>182318</v>
      </c>
    </row>
    <row r="4">
      <c r="A4" s="4" t="inlineStr">
        <is>
          <t>2023</t>
        </is>
      </c>
      <c r="B4" s="5" t="n">
        <v>323582</v>
      </c>
    </row>
    <row r="5">
      <c r="A5" s="4" t="inlineStr">
        <is>
          <t>2024</t>
        </is>
      </c>
      <c r="B5" s="5" t="n">
        <v>248447</v>
      </c>
    </row>
    <row r="6">
      <c r="A6" s="4" t="inlineStr">
        <is>
          <t>2025</t>
        </is>
      </c>
      <c r="B6" s="5" t="n">
        <v>236696</v>
      </c>
    </row>
    <row r="7">
      <c r="A7" s="4" t="inlineStr">
        <is>
          <t>2026</t>
        </is>
      </c>
      <c r="B7" s="5" t="n">
        <v>240991</v>
      </c>
    </row>
    <row r="8">
      <c r="A8" s="4" t="inlineStr">
        <is>
          <t>Thereafter</t>
        </is>
      </c>
      <c r="B8" s="5" t="n">
        <v>101824</v>
      </c>
    </row>
    <row r="9">
      <c r="A9" s="4" t="inlineStr">
        <is>
          <t>Total</t>
        </is>
      </c>
      <c r="B9" s="6" t="n">
        <v>13338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COMMITMENTS AND CONTINGENCIES (Details Narrative) - USD ($)</t>
        </is>
      </c>
      <c r="B1" s="2" t="inlineStr">
        <is>
          <t>Feb. 24, 2022</t>
        </is>
      </c>
      <c r="C1" s="2" t="inlineStr">
        <is>
          <t>Oct. 06, 2020</t>
        </is>
      </c>
      <c r="D1" s="2" t="inlineStr">
        <is>
          <t>Mar. 31, 2022</t>
        </is>
      </c>
      <c r="E1" s="2" t="inlineStr">
        <is>
          <t>Mar. 31, 2021</t>
        </is>
      </c>
      <c r="F1" s="2" t="inlineStr">
        <is>
          <t>Dec. 31, 2021</t>
        </is>
      </c>
      <c r="G1" s="2" t="inlineStr">
        <is>
          <t>Nov. 23, 2021</t>
        </is>
      </c>
      <c r="H1" s="2" t="inlineStr">
        <is>
          <t>Nov. 18, 2021</t>
        </is>
      </c>
      <c r="I1" s="2" t="inlineStr">
        <is>
          <t>Oct. 01, 2021</t>
        </is>
      </c>
    </row>
    <row r="2">
      <c r="A2" s="4" t="inlineStr">
        <is>
          <t>Notes payable</t>
        </is>
      </c>
      <c r="D2" s="6" t="n">
        <v>18100000</v>
      </c>
      <c r="F2" s="6" t="n">
        <v>19100000</v>
      </c>
    </row>
    <row r="3">
      <c r="A3" s="4" t="inlineStr">
        <is>
          <t>Debt instrument unamortized discount</t>
        </is>
      </c>
      <c r="D3" s="5" t="n">
        <v>729400000</v>
      </c>
      <c r="F3" s="5" t="n">
        <v>728400000</v>
      </c>
    </row>
    <row r="4">
      <c r="A4" s="4" t="inlineStr">
        <is>
          <t>Operating lease right of use asset</t>
        </is>
      </c>
      <c r="D4" s="5" t="n">
        <v>1326491</v>
      </c>
      <c r="F4" s="4" t="inlineStr">
        <is>
          <t xml:space="preserve"> </t>
        </is>
      </c>
    </row>
    <row r="5">
      <c r="A5" s="4" t="inlineStr">
        <is>
          <t>Operating lease liabilities</t>
        </is>
      </c>
      <c r="D5" s="5" t="n">
        <v>264460</v>
      </c>
      <c r="F5" s="4" t="inlineStr">
        <is>
          <t xml:space="preserve"> </t>
        </is>
      </c>
    </row>
    <row r="6">
      <c r="A6" s="4" t="inlineStr">
        <is>
          <t>Payments for Rent</t>
        </is>
      </c>
      <c r="D6" s="5" t="n">
        <v>16704</v>
      </c>
    </row>
    <row r="7">
      <c r="A7" s="4" t="inlineStr">
        <is>
          <t>Operating Lease, Right-of-Use Asset, Amortization Expense</t>
        </is>
      </c>
      <c r="D7" s="5" t="n">
        <v>26132</v>
      </c>
      <c r="E7" s="6" t="n">
        <v>16597</v>
      </c>
    </row>
    <row r="8">
      <c r="A8" s="4" t="inlineStr">
        <is>
          <t>Hardin, MT [Member]</t>
        </is>
      </c>
    </row>
    <row r="9">
      <c r="A9" s="4" t="inlineStr">
        <is>
          <t>Number of restricted stock issued</t>
        </is>
      </c>
      <c r="C9" s="5" t="n">
        <v>6000000</v>
      </c>
    </row>
    <row r="10">
      <c r="A10" s="4" t="inlineStr">
        <is>
          <t>Plaintiff Michael Ho [Member]</t>
        </is>
      </c>
    </row>
    <row r="11">
      <c r="A11" s="4" t="inlineStr">
        <is>
          <t>Damages amount</t>
        </is>
      </c>
      <c r="B11" s="6" t="n">
        <v>150000</v>
      </c>
    </row>
    <row r="12">
      <c r="A12" s="4" t="inlineStr">
        <is>
          <t>UNITED STATES</t>
        </is>
      </c>
    </row>
    <row r="13">
      <c r="A13" s="4" t="inlineStr">
        <is>
          <t>Operating lease right of use asset</t>
        </is>
      </c>
      <c r="D13" s="5" t="n">
        <v>1300000</v>
      </c>
    </row>
    <row r="14">
      <c r="A14" s="4" t="inlineStr">
        <is>
          <t>Operating lease liabilities</t>
        </is>
      </c>
      <c r="D14" s="6" t="n">
        <v>1300000</v>
      </c>
    </row>
    <row r="15">
      <c r="A15" s="4" t="inlineStr">
        <is>
          <t>Convertible Senior Notes Due 2026 [Member]</t>
        </is>
      </c>
    </row>
    <row r="16">
      <c r="A16" s="4" t="inlineStr">
        <is>
          <t>Debt Instrument, principal amount</t>
        </is>
      </c>
      <c r="H16" s="6" t="n">
        <v>650000000</v>
      </c>
    </row>
    <row r="17">
      <c r="A17" s="4" t="inlineStr">
        <is>
          <t>Interest rate</t>
        </is>
      </c>
      <c r="H17" s="4" t="inlineStr">
        <is>
          <t>1.00%</t>
        </is>
      </c>
    </row>
    <row r="18">
      <c r="A18" s="4" t="inlineStr">
        <is>
          <t>Additional principal amount</t>
        </is>
      </c>
      <c r="G18" s="6" t="n">
        <v>97500000</v>
      </c>
      <c r="H18" s="6" t="n">
        <v>97500000</v>
      </c>
    </row>
    <row r="19">
      <c r="A19" s="4" t="inlineStr">
        <is>
          <t>Revolving Credit And Security Agreement [Member]</t>
        </is>
      </c>
    </row>
    <row r="20">
      <c r="A20" s="4" t="inlineStr">
        <is>
          <t>Line of credit facility, maximum borrowing capacity</t>
        </is>
      </c>
      <c r="I20" s="6" t="n">
        <v>100000000</v>
      </c>
    </row>
    <row r="21">
      <c r="A21" s="4" t="inlineStr">
        <is>
          <t>Line of credit, oustanding</t>
        </is>
      </c>
      <c r="F21"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May 06, 2022USD ($)</t>
        </is>
      </c>
    </row>
    <row r="3">
      <c r="A3" s="3" t="inlineStr">
        <is>
          <t>Subsequent Events [Abstract]</t>
        </is>
      </c>
    </row>
    <row r="4">
      <c r="A4" s="4" t="inlineStr">
        <is>
          <t>Revolving line of credit</t>
        </is>
      </c>
      <c r="B4" s="6" t="n">
        <v>7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Condensed Statement of Operations (Unaudited) - USD ($)</t>
        </is>
      </c>
      <c r="B1" s="2" t="inlineStr">
        <is>
          <t>3 Months Ended</t>
        </is>
      </c>
    </row>
    <row r="2">
      <c r="B2" s="2" t="inlineStr">
        <is>
          <t>Mar. 31, 2022</t>
        </is>
      </c>
      <c r="C2" s="2" t="inlineStr">
        <is>
          <t>Mar. 31, 2021</t>
        </is>
      </c>
    </row>
    <row r="3">
      <c r="A3" s="3" t="inlineStr">
        <is>
          <t>Revenues</t>
        </is>
      </c>
    </row>
    <row r="4">
      <c r="A4" s="4" t="inlineStr">
        <is>
          <t>Digital currency mining</t>
        </is>
      </c>
      <c r="B4" s="6" t="n">
        <v>51717718</v>
      </c>
      <c r="C4" s="6" t="n">
        <v>9152815</v>
      </c>
    </row>
    <row r="5">
      <c r="A5" s="4" t="inlineStr">
        <is>
          <t>Total revenues</t>
        </is>
      </c>
      <c r="B5" s="5" t="n">
        <v>51717718</v>
      </c>
      <c r="C5" s="5" t="n">
        <v>9152815</v>
      </c>
    </row>
    <row r="6">
      <c r="A6" s="3" t="inlineStr">
        <is>
          <t>Costs and expenses</t>
        </is>
      </c>
    </row>
    <row r="7">
      <c r="A7" s="4" t="inlineStr">
        <is>
          <t>Cost of revenue</t>
        </is>
      </c>
      <c r="B7" s="5" t="n">
        <v>26393636</v>
      </c>
      <c r="C7" s="5" t="n">
        <v>2406415</v>
      </c>
    </row>
    <row r="8">
      <c r="A8" s="3" t="inlineStr">
        <is>
          <t>Operating and administrative expenses</t>
        </is>
      </c>
    </row>
    <row r="9">
      <c r="A9" s="4" t="inlineStr">
        <is>
          <t>Compensation and related taxes</t>
        </is>
      </c>
      <c r="B9" s="5" t="n">
        <v>10342967</v>
      </c>
      <c r="C9" s="5" t="n">
        <v>52405786</v>
      </c>
    </row>
    <row r="10">
      <c r="A10" s="4" t="inlineStr">
        <is>
          <t>Professional fees</t>
        </is>
      </c>
      <c r="B10" s="5" t="n">
        <v>2247378</v>
      </c>
      <c r="C10" s="5" t="n">
        <v>426638</v>
      </c>
    </row>
    <row r="11">
      <c r="A11" s="4" t="inlineStr">
        <is>
          <t>General and administrative</t>
        </is>
      </c>
      <c r="B11" s="5" t="n">
        <v>1389388</v>
      </c>
      <c r="C11" s="5" t="n">
        <v>307191</v>
      </c>
    </row>
    <row r="12">
      <c r="A12" s="4" t="inlineStr">
        <is>
          <t>Impairment of mined digital currency</t>
        </is>
      </c>
      <c r="B12" s="5" t="n">
        <v>19551254</v>
      </c>
      <c r="C12" s="5" t="n">
        <v>662199</v>
      </c>
    </row>
    <row r="13">
      <c r="A13" s="4" t="inlineStr">
        <is>
          <t>Impairment of patents</t>
        </is>
      </c>
      <c r="B13" s="5" t="n">
        <v>919363</v>
      </c>
      <c r="C13" s="4" t="inlineStr">
        <is>
          <t xml:space="preserve"> </t>
        </is>
      </c>
    </row>
    <row r="14">
      <c r="A14" s="4" t="inlineStr">
        <is>
          <t>Total operating and administrative expenses</t>
        </is>
      </c>
      <c r="B14" s="5" t="n">
        <v>34450350</v>
      </c>
      <c r="C14" s="5" t="n">
        <v>53801814</v>
      </c>
    </row>
    <row r="15">
      <c r="A15" s="4" t="inlineStr">
        <is>
          <t>Operating income (loss)</t>
        </is>
      </c>
      <c r="B15" s="5" t="n">
        <v>-9126268</v>
      </c>
      <c r="C15" s="5" t="n">
        <v>-47055414</v>
      </c>
    </row>
    <row r="16">
      <c r="A16" s="3" t="inlineStr">
        <is>
          <t>Other income (expenses)</t>
        </is>
      </c>
    </row>
    <row r="17">
      <c r="A17" s="4" t="inlineStr">
        <is>
          <t>Change in fair value of investment fund</t>
        </is>
      </c>
      <c r="B17" s="5" t="n">
        <v>-5541642</v>
      </c>
      <c r="C17" s="5" t="n">
        <v>131822950</v>
      </c>
    </row>
    <row r="18">
      <c r="A18" s="4" t="inlineStr">
        <is>
          <t>Change in fair value of warrant liability</t>
        </is>
      </c>
      <c r="B18" s="4" t="inlineStr">
        <is>
          <t xml:space="preserve"> </t>
        </is>
      </c>
      <c r="C18" s="5" t="n">
        <v>-1591895</v>
      </c>
    </row>
    <row r="19">
      <c r="A19" s="4" t="inlineStr">
        <is>
          <t>Interest income</t>
        </is>
      </c>
      <c r="B19" s="5" t="n">
        <v>228693</v>
      </c>
      <c r="C19" s="5" t="n">
        <v>183828</v>
      </c>
    </row>
    <row r="20">
      <c r="A20" s="4" t="inlineStr">
        <is>
          <t>Other income (expenses)</t>
        </is>
      </c>
      <c r="B20" s="5" t="n">
        <v>-2400</v>
      </c>
      <c r="C20" s="5" t="n">
        <v>-1524</v>
      </c>
    </row>
    <row r="21">
      <c r="A21" s="4" t="inlineStr">
        <is>
          <t>Total other (expenses) income</t>
        </is>
      </c>
      <c r="B21" s="5" t="n">
        <v>-5315349</v>
      </c>
      <c r="C21" s="5" t="n">
        <v>130413359</v>
      </c>
    </row>
    <row r="22">
      <c r="A22" s="4" t="inlineStr">
        <is>
          <t>Interest expense</t>
        </is>
      </c>
      <c r="B22" s="5" t="n">
        <v>-2814036</v>
      </c>
      <c r="C22" s="5" t="n">
        <v>-1203</v>
      </c>
    </row>
    <row r="23">
      <c r="A23" s="4" t="inlineStr">
        <is>
          <t>Loss before income taxes</t>
        </is>
      </c>
      <c r="B23" s="5" t="n">
        <v>-17255653</v>
      </c>
      <c r="C23" s="5" t="n">
        <v>83356742</v>
      </c>
    </row>
    <row r="24">
      <c r="A24" s="4" t="inlineStr">
        <is>
          <t>Income tax benefit</t>
        </is>
      </c>
      <c r="B24" s="5" t="n">
        <v>4297064</v>
      </c>
      <c r="C24" s="4" t="inlineStr">
        <is>
          <t xml:space="preserve"> </t>
        </is>
      </c>
    </row>
    <row r="25">
      <c r="A25" s="4" t="inlineStr">
        <is>
          <t>Net income (loss)</t>
        </is>
      </c>
      <c r="B25" s="6" t="n">
        <v>-12958589</v>
      </c>
      <c r="C25" s="6" t="n">
        <v>83356742</v>
      </c>
    </row>
    <row r="26">
      <c r="A26" s="4" t="inlineStr">
        <is>
          <t>Net income (loss) per share, basic:</t>
        </is>
      </c>
      <c r="B26" s="8" t="n">
        <v>-0.13</v>
      </c>
      <c r="C26" s="8" t="n">
        <v>0.88</v>
      </c>
    </row>
    <row r="27">
      <c r="A27" s="4" t="inlineStr">
        <is>
          <t>Net income (loss) per share, diluted:</t>
        </is>
      </c>
      <c r="B27" s="8" t="n">
        <v>-0.13</v>
      </c>
      <c r="C27" s="8" t="n">
        <v>0.87</v>
      </c>
    </row>
    <row r="28">
      <c r="A28" s="4" t="inlineStr">
        <is>
          <t>Weighted average shares outstanding, basic:</t>
        </is>
      </c>
      <c r="B28" s="5" t="n">
        <v>103102596</v>
      </c>
      <c r="C28" s="5" t="n">
        <v>94350216</v>
      </c>
    </row>
    <row r="29">
      <c r="A29" s="4" t="inlineStr">
        <is>
          <t>Weighted average shares outstanding, diluted:</t>
        </is>
      </c>
      <c r="B29" s="5" t="n">
        <v>103102596</v>
      </c>
      <c r="C29" s="5" t="n">
        <v>96251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4" customWidth="1" min="7" max="7"/>
  </cols>
  <sheetData>
    <row r="1">
      <c r="A1" s="1" t="inlineStr">
        <is>
          <t>Consolidated Condens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6" t="n">
        <v>8197</v>
      </c>
      <c r="D2" s="6" t="n">
        <v>428242763</v>
      </c>
      <c r="E2" s="6" t="n">
        <v>-116055277</v>
      </c>
      <c r="F2" s="6" t="n">
        <v>-450719</v>
      </c>
      <c r="G2" s="6" t="n">
        <v>311744964</v>
      </c>
    </row>
    <row r="3">
      <c r="A3" s="4" t="inlineStr">
        <is>
          <t>Beginning balance, shares at Dec. 31, 2020</t>
        </is>
      </c>
      <c r="B3" s="4" t="inlineStr">
        <is>
          <t xml:space="preserve"> </t>
        </is>
      </c>
      <c r="C3" s="5" t="n">
        <v>81974619</v>
      </c>
    </row>
    <row r="4">
      <c r="A4" s="4" t="inlineStr">
        <is>
          <t>Stock based compensation</t>
        </is>
      </c>
      <c r="B4" s="4" t="inlineStr">
        <is>
          <t xml:space="preserve"> </t>
        </is>
      </c>
      <c r="C4" s="6" t="n">
        <v>470</v>
      </c>
      <c r="D4" s="5" t="n">
        <v>51031125</v>
      </c>
      <c r="E4" s="4" t="inlineStr">
        <is>
          <t xml:space="preserve"> </t>
        </is>
      </c>
      <c r="F4" s="4" t="inlineStr">
        <is>
          <t xml:space="preserve"> </t>
        </is>
      </c>
      <c r="G4" s="5" t="n">
        <v>51031595</v>
      </c>
    </row>
    <row r="5">
      <c r="A5" s="4" t="inlineStr">
        <is>
          <t>Stock based compensation, shares</t>
        </is>
      </c>
      <c r="B5" s="4" t="inlineStr">
        <is>
          <t xml:space="preserve"> </t>
        </is>
      </c>
      <c r="C5" s="5" t="n">
        <v>4701442</v>
      </c>
    </row>
    <row r="6">
      <c r="A6" s="4" t="inlineStr">
        <is>
          <t>Issuance of common stock, net of offering costs/At-the-market offering</t>
        </is>
      </c>
      <c r="B6" s="4" t="inlineStr">
        <is>
          <t xml:space="preserve"> </t>
        </is>
      </c>
      <c r="C6" s="6" t="n">
        <v>1250</v>
      </c>
      <c r="D6" s="5" t="n">
        <v>237428369</v>
      </c>
      <c r="E6" s="4" t="inlineStr">
        <is>
          <t xml:space="preserve"> </t>
        </is>
      </c>
      <c r="F6" s="4" t="inlineStr">
        <is>
          <t xml:space="preserve"> </t>
        </is>
      </c>
      <c r="G6" s="5" t="n">
        <v>237429619</v>
      </c>
    </row>
    <row r="7">
      <c r="A7" s="4" t="inlineStr">
        <is>
          <t>Issuance of common stock, net of offering costs/At-the-market offering, shares</t>
        </is>
      </c>
      <c r="B7" s="4" t="inlineStr">
        <is>
          <t xml:space="preserve"> </t>
        </is>
      </c>
      <c r="C7" s="5" t="n">
        <v>12500000</v>
      </c>
    </row>
    <row r="8">
      <c r="A8" s="4" t="inlineStr">
        <is>
          <t>Net loss</t>
        </is>
      </c>
      <c r="B8" s="4" t="inlineStr">
        <is>
          <t xml:space="preserve"> </t>
        </is>
      </c>
      <c r="C8" s="4" t="inlineStr">
        <is>
          <t xml:space="preserve"> </t>
        </is>
      </c>
      <c r="D8" s="4" t="inlineStr">
        <is>
          <t xml:space="preserve"> </t>
        </is>
      </c>
      <c r="E8" s="5" t="n">
        <v>83356742</v>
      </c>
      <c r="F8" s="4" t="inlineStr">
        <is>
          <t xml:space="preserve"> </t>
        </is>
      </c>
      <c r="G8" s="5" t="n">
        <v>83356742</v>
      </c>
    </row>
    <row r="9">
      <c r="A9" s="4" t="inlineStr">
        <is>
          <t>Options exercised for cash</t>
        </is>
      </c>
      <c r="B9" s="4" t="inlineStr">
        <is>
          <t xml:space="preserve"> </t>
        </is>
      </c>
      <c r="C9" s="6" t="n">
        <v>2</v>
      </c>
      <c r="D9" s="5" t="n">
        <v>-2</v>
      </c>
      <c r="E9" s="4" t="inlineStr">
        <is>
          <t xml:space="preserve"> </t>
        </is>
      </c>
      <c r="F9" s="4" t="inlineStr">
        <is>
          <t xml:space="preserve"> </t>
        </is>
      </c>
      <c r="G9" s="5" t="n">
        <v>0</v>
      </c>
    </row>
    <row r="10">
      <c r="A10" s="4" t="inlineStr">
        <is>
          <t>Options exercised for cash, shares</t>
        </is>
      </c>
      <c r="B10" s="4" t="inlineStr">
        <is>
          <t xml:space="preserve"> </t>
        </is>
      </c>
      <c r="C10" s="5" t="n">
        <v>23500</v>
      </c>
    </row>
    <row r="11">
      <c r="A11" s="4" t="inlineStr">
        <is>
          <t>Warrant exercised for cash</t>
        </is>
      </c>
      <c r="B11" s="4" t="inlineStr">
        <is>
          <t xml:space="preserve"> </t>
        </is>
      </c>
      <c r="C11" s="6" t="n">
        <v>17</v>
      </c>
      <c r="D11" s="5" t="n">
        <v>160145</v>
      </c>
      <c r="E11" s="4" t="inlineStr">
        <is>
          <t xml:space="preserve"> </t>
        </is>
      </c>
      <c r="F11" s="4" t="inlineStr">
        <is>
          <t xml:space="preserve"> </t>
        </is>
      </c>
      <c r="G11" s="5" t="n">
        <v>160162</v>
      </c>
    </row>
    <row r="12">
      <c r="A12" s="4" t="inlineStr">
        <is>
          <t>Warrant exercised for cash, shares</t>
        </is>
      </c>
      <c r="B12" s="4" t="inlineStr">
        <is>
          <t xml:space="preserve"> </t>
        </is>
      </c>
      <c r="C12" s="5" t="n">
        <v>170904</v>
      </c>
    </row>
    <row r="13">
      <c r="A13" s="4" t="inlineStr">
        <is>
          <t>Ending balance, value at Mar. 31, 2021</t>
        </is>
      </c>
      <c r="B13" s="4" t="inlineStr">
        <is>
          <t xml:space="preserve"> </t>
        </is>
      </c>
      <c r="C13" s="6" t="n">
        <v>9936</v>
      </c>
      <c r="D13" s="5" t="n">
        <v>716862400</v>
      </c>
      <c r="E13" s="5" t="n">
        <v>-32698535</v>
      </c>
      <c r="F13" s="5" t="n">
        <v>-450719</v>
      </c>
      <c r="G13" s="5" t="n">
        <v>683723082</v>
      </c>
    </row>
    <row r="14">
      <c r="A14" s="4" t="inlineStr">
        <is>
          <t>Ending balance, shares at Mar. 31, 2021</t>
        </is>
      </c>
      <c r="B14" s="4" t="inlineStr">
        <is>
          <t xml:space="preserve"> </t>
        </is>
      </c>
      <c r="C14" s="5" t="n">
        <v>99370465</v>
      </c>
    </row>
    <row r="15">
      <c r="A15" s="4" t="inlineStr">
        <is>
          <t>Beginning balance, value at Dec. 31, 2021</t>
        </is>
      </c>
      <c r="B15" s="4" t="inlineStr">
        <is>
          <t xml:space="preserve"> </t>
        </is>
      </c>
      <c r="C15" s="6" t="n">
        <v>10273</v>
      </c>
      <c r="D15" s="5" t="n">
        <v>835693610</v>
      </c>
      <c r="E15" s="5" t="n">
        <v>-152229783</v>
      </c>
      <c r="F15" s="5" t="n">
        <v>-450719</v>
      </c>
      <c r="G15" s="5" t="n">
        <v>683023381</v>
      </c>
    </row>
    <row r="16">
      <c r="A16" s="4" t="inlineStr">
        <is>
          <t>Beginning balance, shares at Dec. 31, 2021</t>
        </is>
      </c>
      <c r="B16" s="4" t="inlineStr">
        <is>
          <t xml:space="preserve"> </t>
        </is>
      </c>
      <c r="C16" s="5" t="n">
        <v>102733273</v>
      </c>
    </row>
    <row r="17">
      <c r="A17" s="4" t="inlineStr">
        <is>
          <t>Stock based compensation</t>
        </is>
      </c>
      <c r="B17" s="4" t="inlineStr">
        <is>
          <t xml:space="preserve"> </t>
        </is>
      </c>
      <c r="C17" s="6" t="n">
        <v>12</v>
      </c>
      <c r="D17" s="5" t="n">
        <v>9275340</v>
      </c>
      <c r="E17" s="4" t="inlineStr">
        <is>
          <t xml:space="preserve"> </t>
        </is>
      </c>
      <c r="F17" s="4" t="inlineStr">
        <is>
          <t xml:space="preserve"> </t>
        </is>
      </c>
      <c r="G17" s="5" t="n">
        <v>9275352</v>
      </c>
    </row>
    <row r="18">
      <c r="A18" s="4" t="inlineStr">
        <is>
          <t>Stock based compensation, shares</t>
        </is>
      </c>
      <c r="B18" s="4" t="inlineStr">
        <is>
          <t xml:space="preserve"> </t>
        </is>
      </c>
      <c r="C18" s="5" t="n">
        <v>118796</v>
      </c>
    </row>
    <row r="19">
      <c r="A19" s="4" t="inlineStr">
        <is>
          <t>Issuance of common stock, net of offering costs/At-the-market offering</t>
        </is>
      </c>
      <c r="B19" s="4" t="inlineStr">
        <is>
          <t xml:space="preserve"> </t>
        </is>
      </c>
      <c r="C19" s="6" t="n">
        <v>300</v>
      </c>
      <c r="D19" s="5" t="n">
        <v>90192877</v>
      </c>
      <c r="E19" s="4" t="inlineStr">
        <is>
          <t xml:space="preserve"> </t>
        </is>
      </c>
      <c r="F19" s="4" t="inlineStr">
        <is>
          <t xml:space="preserve"> </t>
        </is>
      </c>
      <c r="G19" s="5" t="n">
        <v>90193177</v>
      </c>
    </row>
    <row r="20">
      <c r="A20" s="4" t="inlineStr">
        <is>
          <t>Issuance of common stock, net of offering costs/At-the-market offering, shares</t>
        </is>
      </c>
      <c r="B20" s="4" t="inlineStr">
        <is>
          <t xml:space="preserve"> </t>
        </is>
      </c>
      <c r="C20" s="5" t="n">
        <v>2999644</v>
      </c>
    </row>
    <row r="21">
      <c r="A21" s="4" t="inlineStr">
        <is>
          <t>Common stock issued for long term service contract</t>
        </is>
      </c>
      <c r="B21" s="4" t="inlineStr">
        <is>
          <t xml:space="preserve"> </t>
        </is>
      </c>
      <c r="C21" s="6" t="n">
        <v>20</v>
      </c>
      <c r="D21" s="5" t="n">
        <v>4579979</v>
      </c>
      <c r="E21" s="4" t="inlineStr">
        <is>
          <t xml:space="preserve"> </t>
        </is>
      </c>
      <c r="F21" s="4" t="inlineStr">
        <is>
          <t xml:space="preserve"> </t>
        </is>
      </c>
      <c r="G21" s="5" t="n">
        <v>4579999</v>
      </c>
    </row>
    <row r="22">
      <c r="A22" s="4" t="inlineStr">
        <is>
          <t>Common stock issued for long term service contract, shares</t>
        </is>
      </c>
      <c r="B22" s="4" t="inlineStr">
        <is>
          <t xml:space="preserve"> </t>
        </is>
      </c>
      <c r="C22" s="5" t="n">
        <v>200000</v>
      </c>
    </row>
    <row r="23">
      <c r="A23" s="4" t="inlineStr">
        <is>
          <t>Net loss</t>
        </is>
      </c>
      <c r="B23" s="4" t="inlineStr">
        <is>
          <t xml:space="preserve"> </t>
        </is>
      </c>
      <c r="C23" s="4" t="inlineStr">
        <is>
          <t xml:space="preserve"> </t>
        </is>
      </c>
      <c r="D23" s="4" t="inlineStr">
        <is>
          <t xml:space="preserve"> </t>
        </is>
      </c>
      <c r="E23" s="5" t="n">
        <v>-12958589</v>
      </c>
      <c r="F23" s="4" t="inlineStr">
        <is>
          <t xml:space="preserve"> </t>
        </is>
      </c>
      <c r="G23" s="5" t="n">
        <v>-12958589</v>
      </c>
    </row>
    <row r="24">
      <c r="A24" s="4" t="inlineStr">
        <is>
          <t>Ending balance, value at Mar. 31, 2022</t>
        </is>
      </c>
      <c r="B24" s="4" t="inlineStr">
        <is>
          <t xml:space="preserve"> </t>
        </is>
      </c>
      <c r="C24" s="6" t="n">
        <v>10605</v>
      </c>
      <c r="D24" s="6" t="n">
        <v>939741806</v>
      </c>
      <c r="E24" s="6" t="n">
        <v>-165188372</v>
      </c>
      <c r="F24" s="6" t="n">
        <v>-450719</v>
      </c>
      <c r="G24" s="6" t="n">
        <v>774113320</v>
      </c>
    </row>
    <row r="25">
      <c r="A25" s="4" t="inlineStr">
        <is>
          <t>Ending balance, shares at Mar. 31, 2022</t>
        </is>
      </c>
      <c r="B25" s="4" t="inlineStr">
        <is>
          <t xml:space="preserve"> </t>
        </is>
      </c>
      <c r="C25" s="5" t="n">
        <v>106051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2958589</v>
      </c>
      <c r="C4" s="6" t="n">
        <v>83356742</v>
      </c>
    </row>
    <row r="5">
      <c r="A5" s="3" t="inlineStr">
        <is>
          <t>Adjustments to reconcile net income (loss) to net cash used in operating activities:</t>
        </is>
      </c>
    </row>
    <row r="6">
      <c r="A6" s="4" t="inlineStr">
        <is>
          <t>Depreciation and amortization</t>
        </is>
      </c>
      <c r="B6" s="5" t="n">
        <v>18538926</v>
      </c>
      <c r="C6" s="5" t="n">
        <v>1298936</v>
      </c>
    </row>
    <row r="7">
      <c r="A7" s="4" t="inlineStr">
        <is>
          <t>Impairment of patents</t>
        </is>
      </c>
      <c r="B7" s="5" t="n">
        <v>919363</v>
      </c>
      <c r="C7" s="4" t="inlineStr">
        <is>
          <t xml:space="preserve"> </t>
        </is>
      </c>
    </row>
    <row r="8">
      <c r="A8" s="4" t="inlineStr">
        <is>
          <t>Deferred tax benefit</t>
        </is>
      </c>
      <c r="B8" s="5" t="n">
        <v>-4297064</v>
      </c>
      <c r="C8" s="4" t="inlineStr">
        <is>
          <t xml:space="preserve"> </t>
        </is>
      </c>
    </row>
    <row r="9">
      <c r="A9" s="4" t="inlineStr">
        <is>
          <t>Change in fair value of warrant liability</t>
        </is>
      </c>
      <c r="B9" s="4" t="inlineStr">
        <is>
          <t xml:space="preserve"> </t>
        </is>
      </c>
      <c r="C9" s="5" t="n">
        <v>1591895</v>
      </c>
    </row>
    <row r="10">
      <c r="A10" s="4" t="inlineStr">
        <is>
          <t>Change in fair value of investment securities</t>
        </is>
      </c>
      <c r="B10" s="5" t="n">
        <v>5541642</v>
      </c>
      <c r="C10" s="5" t="n">
        <v>-131822950</v>
      </c>
    </row>
    <row r="11">
      <c r="A11" s="4" t="inlineStr">
        <is>
          <t>Impairment of digital currencies</t>
        </is>
      </c>
      <c r="B11" s="5" t="n">
        <v>19551254</v>
      </c>
      <c r="C11" s="5" t="n">
        <v>662199</v>
      </c>
    </row>
    <row r="12">
      <c r="A12" s="4" t="inlineStr">
        <is>
          <t>Stock based compensation</t>
        </is>
      </c>
      <c r="B12" s="5" t="n">
        <v>9275352</v>
      </c>
      <c r="C12" s="5" t="n">
        <v>51031595</v>
      </c>
    </row>
    <row r="13">
      <c r="A13" s="4" t="inlineStr">
        <is>
          <t>Amortization of right-of-use assets</t>
        </is>
      </c>
      <c r="B13" s="5" t="n">
        <v>26132</v>
      </c>
      <c r="C13" s="5" t="n">
        <v>16597</v>
      </c>
    </row>
    <row r="14">
      <c r="A14" s="4" t="inlineStr">
        <is>
          <t>Amortization of bond issuance costs</t>
        </is>
      </c>
      <c r="B14" s="5" t="n">
        <v>970886</v>
      </c>
      <c r="C14" s="4" t="inlineStr">
        <is>
          <t xml:space="preserve"> </t>
        </is>
      </c>
    </row>
    <row r="15">
      <c r="A15" s="4" t="inlineStr">
        <is>
          <t>Other adjustments from operations</t>
        </is>
      </c>
      <c r="B15" s="4" t="inlineStr">
        <is>
          <t xml:space="preserve"> </t>
        </is>
      </c>
      <c r="C15" s="5" t="n">
        <v>80863</v>
      </c>
    </row>
    <row r="16">
      <c r="A16" s="3" t="inlineStr">
        <is>
          <t>Changes in operating assets and liabilities:</t>
        </is>
      </c>
    </row>
    <row r="17">
      <c r="A17" s="4" t="inlineStr">
        <is>
          <t>Digital currencies</t>
        </is>
      </c>
      <c r="B17" s="5" t="n">
        <v>-51868867</v>
      </c>
      <c r="C17" s="5" t="n">
        <v>-9152816</v>
      </c>
    </row>
    <row r="18">
      <c r="A18" s="4" t="inlineStr">
        <is>
          <t>Deposits</t>
        </is>
      </c>
      <c r="B18" s="5" t="n">
        <v>-6287068</v>
      </c>
      <c r="C18" s="4" t="inlineStr">
        <is>
          <t xml:space="preserve"> </t>
        </is>
      </c>
    </row>
    <row r="19">
      <c r="A19" s="4" t="inlineStr">
        <is>
          <t>Lease liability</t>
        </is>
      </c>
      <c r="B19" s="5" t="n">
        <v>-16704</v>
      </c>
      <c r="C19" s="5" t="n">
        <v>-18701</v>
      </c>
    </row>
    <row r="20">
      <c r="A20" s="4" t="inlineStr">
        <is>
          <t>Prepaid expenses and other assets</t>
        </is>
      </c>
      <c r="B20" s="5" t="n">
        <v>-6210505</v>
      </c>
      <c r="C20" s="5" t="n">
        <v>-113847</v>
      </c>
    </row>
    <row r="21">
      <c r="A21" s="4" t="inlineStr">
        <is>
          <t>Accounts payable and accrued expenses</t>
        </is>
      </c>
      <c r="B21" s="5" t="n">
        <v>-1087007</v>
      </c>
      <c r="C21" s="5" t="n">
        <v>-13774</v>
      </c>
    </row>
    <row r="22">
      <c r="A22" s="4" t="inlineStr">
        <is>
          <t>Accrued interest</t>
        </is>
      </c>
      <c r="B22" s="5" t="n">
        <v>1843151</v>
      </c>
      <c r="C22" s="4" t="inlineStr">
        <is>
          <t xml:space="preserve"> </t>
        </is>
      </c>
    </row>
    <row r="23">
      <c r="A23" s="4" t="inlineStr">
        <is>
          <t>Net cash used in operating activities</t>
        </is>
      </c>
      <c r="B23" s="5" t="n">
        <v>-26059098</v>
      </c>
      <c r="C23" s="5" t="n">
        <v>-3083261</v>
      </c>
    </row>
    <row r="24">
      <c r="A24" s="3" t="inlineStr">
        <is>
          <t>CASH FLOWS FROM INVESTING ACTIVITIES</t>
        </is>
      </c>
    </row>
    <row r="25">
      <c r="A25" s="4" t="inlineStr">
        <is>
          <t>Advances to vendor</t>
        </is>
      </c>
      <c r="B25" s="5" t="n">
        <v>-192390625</v>
      </c>
      <c r="C25" s="5" t="n">
        <v>-63221724</v>
      </c>
    </row>
    <row r="26">
      <c r="A26" s="4" t="inlineStr">
        <is>
          <t>Purchase of property and equipment</t>
        </is>
      </c>
      <c r="B26" s="5" t="n">
        <v>-6534120</v>
      </c>
      <c r="C26" s="5" t="n">
        <v>-25456714</v>
      </c>
    </row>
    <row r="27">
      <c r="A27" s="4" t="inlineStr">
        <is>
          <t>Purchase of equity investments</t>
        </is>
      </c>
      <c r="B27" s="5" t="n">
        <v>-10499825</v>
      </c>
      <c r="C27" s="4" t="inlineStr">
        <is>
          <t xml:space="preserve"> </t>
        </is>
      </c>
    </row>
    <row r="28">
      <c r="A28" s="4" t="inlineStr">
        <is>
          <t>Purchase of investment securities</t>
        </is>
      </c>
      <c r="B28" s="4" t="inlineStr">
        <is>
          <t xml:space="preserve"> </t>
        </is>
      </c>
      <c r="C28" s="5" t="n">
        <v>-150000000</v>
      </c>
    </row>
    <row r="29">
      <c r="A29" s="4" t="inlineStr">
        <is>
          <t>Sale of digital currencies</t>
        </is>
      </c>
      <c r="B29" s="4" t="inlineStr">
        <is>
          <t xml:space="preserve"> </t>
        </is>
      </c>
      <c r="C29" s="5" t="n">
        <v>16000</v>
      </c>
    </row>
    <row r="30">
      <c r="A30" s="4" t="inlineStr">
        <is>
          <t>Net cash used in investing activities</t>
        </is>
      </c>
      <c r="B30" s="5" t="n">
        <v>-209424570</v>
      </c>
      <c r="C30" s="5" t="n">
        <v>-238662438</v>
      </c>
    </row>
    <row r="31">
      <c r="A31" s="3" t="inlineStr">
        <is>
          <t>CASH FLOWS FROM FINANCING ACTIVITIES</t>
        </is>
      </c>
    </row>
    <row r="32">
      <c r="A32" s="4" t="inlineStr">
        <is>
          <t>Proceeds from issuance of common stock/At-the-market offering</t>
        </is>
      </c>
      <c r="B32" s="5" t="n">
        <v>88127270</v>
      </c>
      <c r="C32" s="5" t="n">
        <v>327103650</v>
      </c>
    </row>
    <row r="33">
      <c r="A33" s="4" t="inlineStr">
        <is>
          <t>Offering costs for the issuance of common stock/At-the-market offering</t>
        </is>
      </c>
      <c r="B33" s="5" t="n">
        <v>-2654290</v>
      </c>
      <c r="C33" s="5" t="n">
        <v>-14906805</v>
      </c>
    </row>
    <row r="34">
      <c r="A34" s="4" t="inlineStr">
        <is>
          <t>Proceeds received on exercise of options and warrants</t>
        </is>
      </c>
      <c r="B34" s="4" t="inlineStr">
        <is>
          <t xml:space="preserve"> </t>
        </is>
      </c>
      <c r="C34" s="5" t="n">
        <v>160164</v>
      </c>
    </row>
    <row r="35">
      <c r="A35" s="4" t="inlineStr">
        <is>
          <t>Net cash provided by financing activities</t>
        </is>
      </c>
      <c r="B35" s="5" t="n">
        <v>85472980</v>
      </c>
      <c r="C35" s="5" t="n">
        <v>312357009</v>
      </c>
    </row>
    <row r="36">
      <c r="A36" s="4" t="inlineStr">
        <is>
          <t>Net (decrease) increase in cash and cash equivalents</t>
        </is>
      </c>
      <c r="B36" s="5" t="n">
        <v>-150010688</v>
      </c>
      <c r="C36" s="5" t="n">
        <v>70611310</v>
      </c>
    </row>
    <row r="37">
      <c r="A37" s="4" t="inlineStr">
        <is>
          <t>Cash and cash equivalents — beginning of period</t>
        </is>
      </c>
      <c r="B37" s="5" t="n">
        <v>268522019</v>
      </c>
      <c r="C37" s="5" t="n">
        <v>141322776</v>
      </c>
    </row>
    <row r="38">
      <c r="A38" s="4" t="inlineStr">
        <is>
          <t>Cash and cash equivalents — end of period</t>
        </is>
      </c>
      <c r="B38" s="5" t="n">
        <v>118511331</v>
      </c>
      <c r="C38" s="5" t="n">
        <v>211934086</v>
      </c>
    </row>
    <row r="39">
      <c r="A39" s="3" t="inlineStr">
        <is>
          <t>Supplemental schedule of non-cash investing and financing activities:</t>
        </is>
      </c>
    </row>
    <row r="40">
      <c r="A40" s="4" t="inlineStr">
        <is>
          <t>Options exercised into common stock</t>
        </is>
      </c>
      <c r="B40" s="4" t="inlineStr">
        <is>
          <t xml:space="preserve"> </t>
        </is>
      </c>
      <c r="C40" s="5" t="n">
        <v>2</v>
      </c>
    </row>
    <row r="41">
      <c r="A41" s="4" t="inlineStr">
        <is>
          <t>Operating lease assets obtained in exchange for new operating lease liabilities</t>
        </is>
      </c>
      <c r="B41" s="5" t="n">
        <v>1352623</v>
      </c>
      <c r="C41" s="4" t="inlineStr">
        <is>
          <t xml:space="preserve"> </t>
        </is>
      </c>
    </row>
    <row r="42">
      <c r="A42" s="4" t="inlineStr">
        <is>
          <t>Receivable due to share issuance</t>
        </is>
      </c>
      <c r="B42" s="5" t="n">
        <v>4720197</v>
      </c>
      <c r="C42" s="4" t="inlineStr">
        <is>
          <t xml:space="preserve"> </t>
        </is>
      </c>
    </row>
    <row r="43">
      <c r="A43" s="4" t="inlineStr">
        <is>
          <t>Common stock issued for service and license agreements</t>
        </is>
      </c>
      <c r="B43" s="6" t="n">
        <v>4579999</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 xml:space="preserve">NOTE
1 - ORGANIZATION AND DESCRIPTION OF BUSINESS Marathon
Digital Holdings, Inc. (the “Company”) was incorporated in the State of Nevada on February 23, 2010 under the name Verve
Ventures, Inc. On December 7, 2011, the Company changed its name to American Strategic Minerals Corporation and was engaged in
exploration and potential development of a minerals business. In June 2012, the Company discontinued the minerals business and
began to invest in real estate properties in Southern California. In October 2012, the Company discontinued its real estate business
and the Company commenced IP licensing operations, at which time the Company’s name was changed to Marathon Patent Group, Inc.
Since 2018, the Company purchased cryptocurrency mining machines and established a data center in Canada to mine digital assets. The
Company has since expanded its activities in the mining of bitcoin. As of March 31, 2022, the Company no longer holds any
legacy IP assets and is solely focused on the mining of bitcoin and ancillary opportunities within the bitcoin ecosyste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2.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fixed assets, the assumptions
used to calculate fair value of options granted, realization of long-lived assets, deferred income taxes, unrealized tax
positions and the realization of digital currencies. Significant
Accounting Policies There
have been no material changes to the Company’s significant accounting policies to those previously disclosed in the Company’s
Annual Report on Form 10-K for the fiscal year ended December 31, 2021.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last halving for bitcoin
occurred on May 12, 2020. For example, the current fixed reward on the bitcoin network for solving
a new block is six and one quarter (6.25) bitcoins per block, which decreased from The
following table presents the activities of the digital currencies for the three months ended March 31, 2022: SCHEDULE OF ACTIVITIES OF DIGITAL CURRENCIES
Digital
currencies at December 31, 2021 $ 123,243,264
Additions of digital currencies 51,717,718
Impairment of digital currencies (19,551,254 )
Interest received on digital
currencies, restricted 151,148
Digital currencies
at March 31, 2022 $ 155,560,876 At
March 31, 2022, we held approximately 4,579
self-mined bitcoin with a carrying value of
$ 155.6 135.1
million) and digital currencies, restricted ($ 20.5
million). The fair market value of the self-mined
bitcoin as of March 31, 2022 was approximately $ 208.8 4,794 218.2 MARATHON
DIGITAL HOLDINGS, INC. AND SUBSIDIARIES NOTES
TO CONSOLIDATED CONDENSED FINANCIAL STATEMENTS Investment
Fund In
2016, the FASB issued Accounting Standards Update (ASU) 2016-01, Financial Instruments — Overall (Subtopic 825-10): Recognition
and Measurement of Financial Assets and Financial Liabilities, On
January 25, 2021, the Company entered into a limited partnership agreement with NYDIG Digital Assets Fund III, LP (“fund”)
whereas the fund purchased 4,812.66 150 100 The
fund qualifies and operates as an investment company for accounting purposes pursuant to the accounting and reporting guidance under
ASC 946, Financial Services – Investment Companies, which requires fair value measurement of the Fund’s investments in digital
assets. The digital assets held by each Fund are traded on a number of active markets globally, including the over-the-counter (“OTC”)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An entity must have access to the principal (or most advantageous) market at the
measurement date (ASC 820-10-35-6A). Investments Investments,
which may be made from time to time for strategic reasons (and not to engage in the business of investments) are included in non-current
assets in the consolidated balance sheets. Investments are recorded at cost and the Company analyzes these investments value on a quarterly
basis. As part of the Company’s policy to maximize return on strategic investment opportunities, while preserving capital and limiting
downside risk, the Company may at times enter into equity investments or SAFE agreements. The nature and timing of the Company’s
investments will depend on available capital at any particular time and the investment opportunities identified and available to the
Company.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March 31, 2022 and December
31, 2021, respectively: SCHEDULE OF ASSETS AND LIABILITIES MEASURED AT FAIR VALUE ON RECURRING BASIS
Fair
value measured at March 31, 2022
Total carrying
value at March 31, Quoted prices
in active markets Significant
other observable inputs Significant
unobservable inputs
2022 (Level
1) (Level
2) (Level
3)
Assets
Money Market
Accounts $ 114,938,284 $ 114,938,284 $ - $ -
Investment Fund $ 218,236,903 $ - $ 218,236,903 $ -
Fair
value measured at December 31, 2021
Total carrying
value at December 31, Quoted prices
in active markets Significant
other observable inputs Significant
unobservable inputs
2021 (Level
1) (Level
2) (Level
3)
Assets
Money Market
Accounts $ 266,635,158 $ 266,635,158 $ - $ -
Investment Fund $ 223,778,545 $ - $ 223,778,545 $ - There
were no transfers among Levels 1, 2 or 3 during the three months ended March 31, 2022. Net
Income and Basic and Diluted Net Income per Share Net
income per common share is calculated in accordance with ASC Topic 260: Earnings Per Share (“ASC 260”). Basic income per
share is computed by dividing net income (loss) by the weighted average number of shares of common stock outstanding during the period.
For the three month period ending March 31, 2022, the Company incurred a loss position and as such the computation of diluted net income
(loss) per share does not include dilutive common stock equivalents in the weighted average shares outstanding, as they would be anti-dilutive. MARATHON
DIGITAL HOLDINGS, INC. AND SUBSIDIARIES NOTES
TO CONSOLIDATED CONDENSED FINANCIAL STATEMENTS Computation
of potential shares for the diluted earning (loss) per share calculation at March 31, 2022 and 2021 are as follows: SCHEDULE OF ANTIDILUTIVE SECURITIES EXCLUDED FROM COMPUTATION OF EARNINGS PER SHARE
2022 2021
As
of March 31,
2022 2021
Warrants to purchase common stock 324,375 448,790
Options to purchase common stock - 81,120
Convertible notes to exchange
common stock 9,812,955 -
Total 10,137,330 529,910 The
following table sets forth the computation of basic and diluted income (loss) per share: SCHEDULE OF COMPUTATION OF BASIC AND DILUTED LOSS PER SHARE
2022 2021
For
the Three Months Ended March 31,
2022 2021
Net income (loss) attributable
to common shareholders $ (12,958,589 ) $ 83,356,742
Denominator:
Weighted average common shares - basic 103,102,596 94,350,216
Weighted average common shares - diluted 103,102,596 96,251,240
Income (loss) per common share - basic $ (0.13 ) $ 0.88
Income (loss) per common share - diluted $ (0.13 ) $ 0.87 MARATHON
DIGITAL HOLDINGS, INC. AND SUBSIDIARIES NOTES
TO CONSOLIDA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VENDORS AND PROPERTY AND EQUIPMENT</t>
        </is>
      </c>
      <c r="B1" s="2" t="inlineStr">
        <is>
          <t>3 Months Ended</t>
        </is>
      </c>
    </row>
    <row r="2">
      <c r="B2" s="2" t="inlineStr">
        <is>
          <t>Mar. 31, 2022</t>
        </is>
      </c>
    </row>
    <row r="3">
      <c r="A3" s="3" t="inlineStr">
        <is>
          <t>Advances To Vendors And Property And Equipment</t>
        </is>
      </c>
    </row>
    <row r="4">
      <c r="A4" s="4" t="inlineStr">
        <is>
          <t>ADVANCES TO VENDORS AND PROPERTY AND EQUIPMENT</t>
        </is>
      </c>
      <c r="B4" s="4" t="inlineStr">
        <is>
          <t xml:space="preserve">NOTE
3 – ADVANCES TO VENDORS AND PROPERTY AND EQUIPMENT The
Company contracts with bitcoin mining server manufacturers in procuring equipment necessary for the operation of its bitcoin mining operations.
A typical agreement calls for a certain percentage of the total order to be paid in advance at specific intervals, usually (1) within
several days of execution of a specific contract (2) approximately six months before each shipment date and (3) approximately one month
before each shipment date. We account for these payments as Advances
to vendor on the balance sheet. As
of March 31, 2022 and December 31, 2021, such advances totaled approximately $ 594.2 466.3 In
addition, the Company contracts with other service providers for hosting of its equipment and operational support in data centers where
the company’s equipment is deployed. These arrangements also call for advance payments to be made to vendors in conjunction with
the contractual obligations associated with these services. We classify these payments as deposits on the balance sheet. The
components of property and equipment as of March 31, 2022 and December 31, 2021 are: SCHEDULE
OF COMPONENTS OF PROPERTY, EQUIPMENT AND INTANGIBLE ASSETS
Useful life (Years) March 31, 2022 December 31, 2021
Website 7 121,787 121,787
Mining equipment 5 182,247,691 163,868,283
Construction in Progress N/A
186,125,986 133,565,908
Mining patent 17 - 1,210,000
Gross property, equipment and intangible assets 368,495,464 298,765,978
Less: Accumulated depreciation and amortization (35,178,006 ) (21,591,958 )
Property, equipment and intangible assets, net $ 333,317,458 $ 277,174,020 The
Company’s depreciation expense related to property and equipment for the three months ended March 31, 2022 and March 31,
2021 was $ 13,864,132 and
$ 720,142 ,
respectively. Amortization expense for the three months ended March 31, 2022 and March 31, 2021 was $ 12,552
and $ 17,794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24:22Z</dcterms:created>
  <dcterms:modified xmlns:dcterms="http://purl.org/dc/terms/" xmlns:xsi="http://www.w3.org/2001/XMLSchema-instance" xsi:type="dcterms:W3CDTF">2022-05-06T21:24:22Z</dcterms:modified>
</cp:coreProperties>
</file>